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RESENTATION OF THE FINANCIAL 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OUNTS PAYABLE ACCRUED EXPENS" sheetId="10" state="visible" r:id="rId10"/>
    <sheet xmlns:r="http://schemas.openxmlformats.org/officeDocument/2006/relationships" name="CONVERTIBLE NOTES PAYABLE" sheetId="11" state="visible" r:id="rId11"/>
    <sheet xmlns:r="http://schemas.openxmlformats.org/officeDocument/2006/relationships" name="NOTE PAYABLE RELATED PARTY" sheetId="12" state="visible" r:id="rId12"/>
    <sheet xmlns:r="http://schemas.openxmlformats.org/officeDocument/2006/relationships" name="LEASE LIABILITIES" sheetId="13" state="visible" r:id="rId13"/>
    <sheet xmlns:r="http://schemas.openxmlformats.org/officeDocument/2006/relationships" name="LEGAL MATTERS" sheetId="14" state="visible" r:id="rId14"/>
    <sheet xmlns:r="http://schemas.openxmlformats.org/officeDocument/2006/relationships" name="STOCKHOLDERS EQUITY" sheetId="15" state="visible" r:id="rId15"/>
    <sheet xmlns:r="http://schemas.openxmlformats.org/officeDocument/2006/relationships" name="DISAGGREGATION OF REVENUE LONG-" sheetId="16" state="visible" r:id="rId16"/>
    <sheet xmlns:r="http://schemas.openxmlformats.org/officeDocument/2006/relationships" name="SUBSEQUENT EVENTS" sheetId="17" state="visible" r:id="rId17"/>
    <sheet xmlns:r="http://schemas.openxmlformats.org/officeDocument/2006/relationships" name="PRESENTATION OF THE FINANCIAL_2" sheetId="18" state="visible" r:id="rId18"/>
    <sheet xmlns:r="http://schemas.openxmlformats.org/officeDocument/2006/relationships" name="PRESENTATION OF THE FINANCIAL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OUNTS PAYABLE ACCRUED EXPE_2" sheetId="22" state="visible" r:id="rId22"/>
    <sheet xmlns:r="http://schemas.openxmlformats.org/officeDocument/2006/relationships" name="LEASE LIABILITIES (Tables)" sheetId="23" state="visible" r:id="rId23"/>
    <sheet xmlns:r="http://schemas.openxmlformats.org/officeDocument/2006/relationships" name="STOCKHOLDERS EQUITY (Tables)" sheetId="24" state="visible" r:id="rId24"/>
    <sheet xmlns:r="http://schemas.openxmlformats.org/officeDocument/2006/relationships" name="DISAGGREGATION OF REVENUE LON_2" sheetId="25" state="visible" r:id="rId25"/>
    <sheet xmlns:r="http://schemas.openxmlformats.org/officeDocument/2006/relationships" name="PRESENTATION OF THE FINANCIAL_4" sheetId="26" state="visible" r:id="rId26"/>
    <sheet xmlns:r="http://schemas.openxmlformats.org/officeDocument/2006/relationships" name="PRESENTATION OF THE FINANCIAL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ACCOUNTS PAYABLE ACCRUED EXPE_3" sheetId="32" state="visible" r:id="rId32"/>
    <sheet xmlns:r="http://schemas.openxmlformats.org/officeDocument/2006/relationships" name="ACCOUNTS PAYABLE ACCRUED EXPE_4" sheetId="33" state="visible" r:id="rId33"/>
    <sheet xmlns:r="http://schemas.openxmlformats.org/officeDocument/2006/relationships" name="CONVERTIBLE NOTES PAYABLE (Deta" sheetId="34" state="visible" r:id="rId34"/>
    <sheet xmlns:r="http://schemas.openxmlformats.org/officeDocument/2006/relationships" name="NOTES PAYABLE RELATED PARTY (De" sheetId="35" state="visible" r:id="rId35"/>
    <sheet xmlns:r="http://schemas.openxmlformats.org/officeDocument/2006/relationships" name="LEASES LIABILITIES (Details)" sheetId="36" state="visible" r:id="rId36"/>
    <sheet xmlns:r="http://schemas.openxmlformats.org/officeDocument/2006/relationships" name="LEASES LIABILITIES (Details 1)" sheetId="37" state="visible" r:id="rId37"/>
    <sheet xmlns:r="http://schemas.openxmlformats.org/officeDocument/2006/relationships" name="LEASES LIABILITIES (Details Nar" sheetId="38" state="visible" r:id="rId38"/>
    <sheet xmlns:r="http://schemas.openxmlformats.org/officeDocument/2006/relationships" name="LEGAL MATTERS (Details Narrativ"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2)" sheetId="42" state="visible" r:id="rId42"/>
    <sheet xmlns:r="http://schemas.openxmlformats.org/officeDocument/2006/relationships" name="STOCKHOLDERS EQUITY (Details 3)" sheetId="43" state="visible" r:id="rId43"/>
    <sheet xmlns:r="http://schemas.openxmlformats.org/officeDocument/2006/relationships" name="STOCKHOLDERS EQUITY (Details 4)" sheetId="44" state="visible" r:id="rId44"/>
    <sheet xmlns:r="http://schemas.openxmlformats.org/officeDocument/2006/relationships" name="STOCKHOLDERS EQUITY (Details 5)" sheetId="45" state="visible" r:id="rId45"/>
    <sheet xmlns:r="http://schemas.openxmlformats.org/officeDocument/2006/relationships" name="STOCKHOLDERS EQUITY (Details 6)" sheetId="46" state="visible" r:id="rId46"/>
    <sheet xmlns:r="http://schemas.openxmlformats.org/officeDocument/2006/relationships" name="STOCKHOLDERS EQUITY (Details Na" sheetId="47" state="visible" r:id="rId47"/>
    <sheet xmlns:r="http://schemas.openxmlformats.org/officeDocument/2006/relationships" name="DISAGGREGATION OF REVENUE LONGL" sheetId="48" state="visible" r:id="rId48"/>
    <sheet xmlns:r="http://schemas.openxmlformats.org/officeDocument/2006/relationships" name="DISAGGREGATION OF REVENUE LON_3" sheetId="49" state="visible" r:id="rId49"/>
    <sheet xmlns:r="http://schemas.openxmlformats.org/officeDocument/2006/relationships" name="DISAGGREGATION OF REVENUE LON_4" sheetId="50" state="visible" r:id="rId50"/>
    <sheet xmlns:r="http://schemas.openxmlformats.org/officeDocument/2006/relationships" name="DISAGGREGATION OF REVENUE LON_5" sheetId="51" state="visible" r:id="rId51"/>
    <sheet xmlns:r="http://schemas.openxmlformats.org/officeDocument/2006/relationships" name="DISAGGREGATION OF REVENUE LON_6" sheetId="52" state="visible" r:id="rId52"/>
    <sheet xmlns:r="http://schemas.openxmlformats.org/officeDocument/2006/relationships" name="DISAGGREGATION OF REVENUE LON_7"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0_);_(&quot;$ &quot;(#,##0.00000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Sep. 30, 2021</t>
        </is>
      </c>
      <c r="C2" s="2" t="inlineStr">
        <is>
          <t>Nov. 12, 2021</t>
        </is>
      </c>
    </row>
    <row r="3">
      <c r="A3" s="3" t="inlineStr">
        <is>
          <t>Cover [Abstract]</t>
        </is>
      </c>
    </row>
    <row r="4">
      <c r="A4" s="4" t="inlineStr">
        <is>
          <t>Entity Registrant Name</t>
        </is>
      </c>
      <c r="B4" s="4" t="inlineStr">
        <is>
          <t>Troika Media Group, Inc.</t>
        </is>
      </c>
    </row>
    <row r="5">
      <c r="A5" s="4" t="inlineStr">
        <is>
          <t>Entity Central Index Key</t>
        </is>
      </c>
      <c r="B5" s="4" t="inlineStr">
        <is>
          <t>000102109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4357295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1-40329</t>
        </is>
      </c>
    </row>
    <row r="22">
      <c r="A22" s="4" t="inlineStr">
        <is>
          <t>Entity Incorporation State Country Code</t>
        </is>
      </c>
      <c r="B22" s="4" t="inlineStr">
        <is>
          <t>NV</t>
        </is>
      </c>
    </row>
    <row r="23">
      <c r="A23" s="4" t="inlineStr">
        <is>
          <t>Entity Tax Identification Number</t>
        </is>
      </c>
      <c r="B23" s="4" t="inlineStr">
        <is>
          <t>83-0401552</t>
        </is>
      </c>
    </row>
    <row r="24">
      <c r="A24" s="4" t="inlineStr">
        <is>
          <t>Entity Address Address Line 1</t>
        </is>
      </c>
      <c r="B24" s="4" t="inlineStr">
        <is>
          <t>1715 N. Gower Street</t>
        </is>
      </c>
    </row>
    <row r="25">
      <c r="A25" s="4" t="inlineStr">
        <is>
          <t>Entity Address City Or Town</t>
        </is>
      </c>
      <c r="B25" s="4" t="inlineStr">
        <is>
          <t>Los Angeles</t>
        </is>
      </c>
    </row>
    <row r="26">
      <c r="A26" s="4" t="inlineStr">
        <is>
          <t>Entity Address State Or Province</t>
        </is>
      </c>
      <c r="B26" s="4" t="inlineStr">
        <is>
          <t>CA</t>
        </is>
      </c>
    </row>
    <row r="27">
      <c r="A27" s="4" t="inlineStr">
        <is>
          <t>Entity Address Postal Zip Code</t>
        </is>
      </c>
      <c r="B27" s="4" t="inlineStr">
        <is>
          <t>90028</t>
        </is>
      </c>
    </row>
    <row r="28">
      <c r="A28" s="4" t="inlineStr">
        <is>
          <t>City Area Code</t>
        </is>
      </c>
      <c r="B28" s="4" t="inlineStr">
        <is>
          <t>323</t>
        </is>
      </c>
    </row>
    <row r="29">
      <c r="A29" s="4" t="inlineStr">
        <is>
          <t>Local Phone Number</t>
        </is>
      </c>
      <c r="B29" s="4" t="inlineStr">
        <is>
          <t>965-1650</t>
        </is>
      </c>
    </row>
    <row r="30">
      <c r="A30" s="4" t="inlineStr">
        <is>
          <t>Security 12b Title</t>
        </is>
      </c>
      <c r="B30" s="4" t="inlineStr">
        <is>
          <t>Common Shares, $.001 par value</t>
        </is>
      </c>
    </row>
    <row r="31">
      <c r="A31" s="4" t="inlineStr">
        <is>
          <t>Trading Symbol</t>
        </is>
      </c>
      <c r="B31" s="4" t="inlineStr">
        <is>
          <t>TRKA</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t>
        </is>
      </c>
      <c r="B1" s="2" t="inlineStr">
        <is>
          <t>3 Months Ended</t>
        </is>
      </c>
    </row>
    <row r="2">
      <c r="B2" s="2" t="inlineStr">
        <is>
          <t>Sep. 30, 2021</t>
        </is>
      </c>
    </row>
    <row r="3">
      <c r="A3" s="3" t="inlineStr">
        <is>
          <t>ACCOUNTS PAYABLE ACCRUED EXPENSES</t>
        </is>
      </c>
    </row>
    <row r="4">
      <c r="A4" s="4" t="inlineStr">
        <is>
          <t>NOTE 4 - ACCOUNTS PAYABLE &amp; ACCRUED EXPENSES</t>
        </is>
      </c>
      <c r="B4" s="4" t="inlineStr">
        <is>
          <t xml:space="preserve">NOTE 4 – ACCOUNTS PAYABLE &amp; ACCRUED EXPENSES As of September 30, 2021 and June 30, 2021, the Company recorded $7,396,000 and $8,363,000 in accounts payable and accrued expenses respectively. Both accounts payable and accrued expenses are treated as current liabilities however the difference is that a formal invoice has been received and entered to record an accounts payable. September 30, 2021 June 30, 2021 Accounts payable $ 2,135,000 $ 2,362,000 Accrued expenses 4,195,000 4,819,000 Accrued payroll 361,000 294,000 Accrued taxes 705,000 888,000 $ 7,396,000 $ 8,36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3 Months Ended</t>
        </is>
      </c>
    </row>
    <row r="2">
      <c r="B2" s="2" t="inlineStr">
        <is>
          <t>Sep. 30, 2021</t>
        </is>
      </c>
    </row>
    <row r="3">
      <c r="A3" s="3" t="inlineStr">
        <is>
          <t>CONVERTIBLE NOTES PAYABLE</t>
        </is>
      </c>
    </row>
    <row r="4">
      <c r="A4" s="4" t="inlineStr">
        <is>
          <t>NOTE 5 - CONVERTIBLE NOTES PAYABLE</t>
        </is>
      </c>
      <c r="B4" s="4" t="inlineStr">
        <is>
          <t>NOTE 5 – CONVERTIBLE NOTES PAYABLE In October 2020, the Company received gross proceeds of $50,000 representing a convertible note payable issued to an existing investor. Terms include an interest rate of 10% and a maturity date the earlier of January 1, 2021 or five business days after the Company is listed on a US national securities exchange. Upon mutual agreement, the outstanding balance can be converted to common stock at a conversion price 25% less the current market price. In consideration for the loan, 6,667 warrants were issued at an exercise price of $2.25 per share vesting over three years. The Company determined that the note’s conversion feature should be valued separately and bifurcated from the host instrument and accounted for as a separate derivative liability. The fair market value of the embedded conversion feature was determined to be $1,000 and $13,000 using the Black-Scholes model as of September 30, 2021 and June 30, 2021, respectively. The derivative liability was recorded as a short-term liability and interest expense of $1,000 was recorded for the three months ending September 30, 2021. The assumptions used in the Black-Scholes valuation include a volatility of 64.49%, risk-free rate of 0.98% and a term of one. During the three months ended September 30, 2021 and 2020, the Company paid $0 towards the principal of the Promissory Notes. As of September 30, 2021 and June 30, 2021, there was a total $50,000 in notes payable outstanding. The Company recorded $1,000 in interest expense relating to convertible note payables during the three months ended September 30, 2021 and 2020. The Company recorded $0 and $17,000 in amortization expense relating to the note payable discount during the thre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 RELATED PARTY</t>
        </is>
      </c>
      <c r="B1" s="2" t="inlineStr">
        <is>
          <t>3 Months Ended</t>
        </is>
      </c>
    </row>
    <row r="2">
      <c r="B2" s="2" t="inlineStr">
        <is>
          <t>Sep. 30, 2021</t>
        </is>
      </c>
    </row>
    <row r="3">
      <c r="A3" s="3" t="inlineStr">
        <is>
          <t>NOTE PAYABLE RELATED PARTY</t>
        </is>
      </c>
    </row>
    <row r="4">
      <c r="A4" s="4" t="inlineStr">
        <is>
          <t>NOTE 6 - NOTE PAYABLE RELATED PARTY</t>
        </is>
      </c>
      <c r="B4" s="4" t="inlineStr">
        <is>
          <t>NOTE 6 – NOTE PAYABLE RELATED PARTY As of September 30, 2021 and 2020, the Company owed the founder and CEO of Troika Design Group, Inc., Dan Pappalardo, approximately $180,000 and $217,000, respectively. The loan was due and payable on demand and accrue interest at 10.0% per annum. In the year ended June 30, 2021, the Company paid $17,000 to Dan Pappalardo representing miscellaneous expense reimbursements and in the three months ending September 30, 2021 paid $20,000 in principal. Interest expense of $5,000 were recorded for this note for the three months ending September 30, 2021 and 2020. As of September 30, 2021 and 2020, the Company owed the estate of his mother Sally Pappalardo $0 and $235,000, respectively. The loan was due and payable on demand and accrued interest at 10.0% per annum. Interest expense of $0 and $5,000 were recorded for this note for the three months ending September 30, 2021 and 2020, respectively. In the year ended June 30, 2021, the Company paid $300,000 to the estate of Sally Pappalardo representing the outstanding principal of $235,000 and accrued interest of $65,000. The holder provided the Company a signed release acknowledging all obligations under the note had been paid in full. During the year ended June 30, 2020, the Company issued a convertible promissory note of $1,300,000 to a related party with an interest rate of 5.0% and convertible into shares of the Company’s common stock at a rate of $0.75 per share. The holder elected to convert the debt into shares of the Company’s common stock in July 2019 at a rate of $0.75 per share for 1,733,334 shares. This balance was recorded as stock payable on June 30, 2020 as the shares were not issued until July 2020. Total interest expense on note payable related party was $5,000 and $10,000 for the three months ending September 30, 2021 and 2020, respectively. Total imputed interest on note payable related party was $0 and $4,000 for the three months ending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LIABILITIES</t>
        </is>
      </c>
      <c r="B1" s="2" t="inlineStr">
        <is>
          <t>3 Months Ended</t>
        </is>
      </c>
    </row>
    <row r="2">
      <c r="B2" s="2" t="inlineStr">
        <is>
          <t>Sep. 30, 2021</t>
        </is>
      </c>
    </row>
    <row r="3">
      <c r="A3" s="3" t="inlineStr">
        <is>
          <t>LEASE LIABILITIES</t>
        </is>
      </c>
    </row>
    <row r="4">
      <c r="A4" s="4" t="inlineStr">
        <is>
          <t>NOTE 7 - LEASE LIABILITIES</t>
        </is>
      </c>
      <c r="B4" s="4" t="inlineStr">
        <is>
          <t>NOTE 7 – LEASE LIABILITIES The Company leases office space and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July 1, 2019, the Company had current and long-term operating lease liabilities of $2,275,000 and $6,916,000, respectively, and right of use of assets of $8,348,000. As of September 30, 2021, the Company had current and long-term operating lease liabilities of $3,115,000 and $5,785,000, respectively, and right of use of assets of $6,827,000. As of June 30, 2021, the Company had current and long-term operating lease liabilities of $3,344,000 and $5,835,000, respectively, and right of use of assets of $6,887,000. Future minimum lease payments on a discounted and undiscounted basis under these leases are as follows: Troika Gower Troika LaBrea Corporate Englewood Mission US Brooklyn Mission US Manhattan Mission UK London Undiscounted Cash Flows Discount rate 5.50 % 5.50 % 5.50 % 5.50 % 5.50 % 5.50 % Remainder of 2022 $ 712,000 $ 883,000 $ 83,000 $ 827,000 $ 171,000 $ 380,000 $ 3,056,000 2023 558,000 - 103,000 497,000 - 631,000 1,789,000 2024 580,000 - 107,000 509,000 - 631,000 1,827,000 2025 346,000 - 110,000 522,000 - 631,000 1,609,000 2026 - - 112,000 535,000 - 526,000 1,173,000 2027 - - 9,000 455,000 - 464,000 Total undiscounted minimum future payments $ 2,196,000 $ 883,000 $ 524,000 $ 3,345,000 $ 171,000 $ 2,799,000 $ 9,918,000 Imputed interest (134,000 ) - (65,000 ) (415,000 ) (24,000 ) (380,000 ) (1,018,000 ) Total operating lease liabilities $ 2,062,000 $ 883,000 $ 459,000 $ 2,930,000 $ 147,000 $ 2,419,000 $ 8,900,000 Short-term lease liabilities $ 762,000 $ 883,000 $ 85,000 $ 824,000 $ 147,000 $ 414,000 $ 3,115,000 Long-term lease liabilities $ 1,300,000 $ - $ 374,000 $ 2,106,000 $ - $ 2,005,000 $ 5,785,000 Other information related to our operating leases is as follows: Three Months Ended September 30, 2021 Weighted average remaining lease term in years 3.7 years Weighted average discount rate 10.3 % LEASE AGREEMENTS On February 8, 2013, our Troika Design Group, Inc. subsidiary entered into a lease agreement for office space in Los Angeles, CA. The lease commenced upon move in, December 15, 2013. As part of the lease agreement, Troika received a rent abatement in months two through six of the lease and partial rent abatement in months seven through nine. The lease also provides for an escalation clause where the Company will be subject to an annual rent increase of 3%, year over year. Initially the lease expired on May 31, 2021, however the Company surrendered the premises in January 2020. On February 1, 2018, Troika Media Group entered into a five-year lease agreement for office space in Englewood Cliffs, NJ. The beginning lease expense was $4,120 per month escalating annually at 3.5% and the lease expires on January 31, 2023. In August 2021, the Company terminated the lease and Troika Services, Inc. entered into a new lease agreement for a larger office space within the same building. The beginning lease expense was $8,390 per month escalating annually at 3.0% for a term of five years expiring July 2026. As per accounting standard ASC 842, the Company is treating this lease as new agreement and recorded a loss of $3,000 from the early termination of the operating lease. As a result of the new lease agreement, the Company acquired $467,000 in right-of-use assets. On January 9, 2014, Mission USA entered into a seven year and five-month lease agreement for office space in New York, NY. The beginning lease expense was $19,230 per month escalating annually at 2.5%. As part of the lease agreement, Mission USA received a rent abatement in months one through five of the lease. The lease expires January 2022. On May 2, 2017, Mission USA entered into a ten-year lease agreement for office space in Brooklyn, NY. The beginning lease expense was $34,278 per month escalating annually at 2.5%. As part of the lease agreement, Mission USA received a rent abatement in months one through four of the lease. The lease expires on May 1, 2027. In August 2021, the Company amended the lease agreement and lowered the base rent beginning in July 2021 to $24,750 for twelve months, escalating to $28,875 in July 2022 for twelve months, and then returning to the original lease agreement. Contingent on the Company abiding by the payment terms stipulated in the amendment regarding the outstanding rent, the landlord agreed to abate $120,405 of this balance and the Company is planning on recording this abatement in August 2022 after fulfilling its obligations relating to the payment terms. On April 6, 2016, Mission UK entered into a ten-year lease agreement for office space in London, UK. The beginning lease expense was £17,365 ($22,432) per month for the first twelve months and then escalated to £40,916 ($52,855) per month for the remainder of the lease which expires April 5, 2026. As part of the lease agreement, Mission UK received a rent abatement in months sixty-one through sixty-six of the lease. On September 8, 2020, Mission UK entered into an amendment to the current lease providing a discount for the period between March 25, 2020 and September 28, 2020 in acceptance of an increase in the monthly payments from £40,916 to £46,766 for the months of October 2020 through April 2021. The amended lease was recorded in accordance ASC 842 and the lease expense was recognized on a straight-line basis over the new lease term. In April 2021, Mission UK terminated the original lease agreement and has agreed with the landlord to occupy the first floor of the building through June 2021 at £8,858 per month. In April 2021, Mission UK entered into a three-year lease agreement for office space in London, UK ending in April 2024. The lease expense is £39,173 ($54,016) per month throughout the life of the lease. On February 1, 2020, Troika Production Group, LLC. entered into a five-year lease agreement for office space in Los Angeles, CA. The beginning lease expense is $42,265 and the lease provides for an escalation clause where the Company will be subject to an annual rent increase of 3.5%, year over year. The lease expires on January 31, 2025. The Company accounts for leases based on the new accounting standard ASC 842 and recorded $345,000 and $782,000 in rent expense for the three months ended September 30, 2021 and 2020, respectively. SUBLEASE AGREEMENTS On January 19, 2018, Mission Media USA, Inc. entered into a four-year sublease agreement pertaining to the aforementioned office space in New York, NY. The sublease commenced on March 1, 2018 and ends January 2022. The lease income was $22,496 per month escalating annually at 3.0%. On April 19, 2018, Mission-Media Limited entered into a sublease agreement pertaining to a floor within the aforementioned office space in London, UK. The sublease commenced in April 2018 and terminated in March 2021. The lease income was £5,163 per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GAL MATTERS</t>
        </is>
      </c>
      <c r="B1" s="2" t="inlineStr">
        <is>
          <t>3 Months Ended</t>
        </is>
      </c>
    </row>
    <row r="2">
      <c r="B2" s="2" t="inlineStr">
        <is>
          <t>Sep. 30, 2021</t>
        </is>
      </c>
    </row>
    <row r="3">
      <c r="A3" s="3" t="inlineStr">
        <is>
          <t>LEGAL MATTERS</t>
        </is>
      </c>
    </row>
    <row r="4">
      <c r="A4" s="4" t="inlineStr">
        <is>
          <t>NOTE 8 - LEGAL MATTERS</t>
        </is>
      </c>
      <c r="B4" s="4" t="inlineStr">
        <is>
          <t>NOTE 8 – LEGAL MATTERS We may become a party to litigation in the normal course of business. In the opinion of management, there are no legal matters involving us that would have a material adverse effect upon our financial condition, results of operations or cash flows. STEPHENSON SETTLEMENT In July 2021, the Company entered into a settlement agreement regarding the Stephenson legal dispute which settled all matters between the Company and the former owners of the Mission entities. The agreement provided for the full payment of all amounts due to the Company and allowed the Stephensons to sell the shares subject to a leak-out period. The agreement was filed with the Court and a settlement payment of approximately $905,000 which was recognized in the three months ending September 30, 2021. In addition to this cash settlement, the Company also reversed approximately $133,000 in accruals relating to the Stephensons which was recorded as other income. Other than the foregoing, no material legal proceedings to which the Company (or any officer or director of the Company, or any affiliate, to management’s knowledge) is party to or to which the property of the Company is subject is pending, and no such material proceeding is known by management of the Company to be contemplated. LA BREA LEASE AGREEMENT The Company was contacted by counsel representing the landlord of Troika Design’s former La Brea office lease in Los Angeles regarding the amounts due under the lease. The Company is reviewing the claims and assessing the amount due under the lease although an exact figure cannot be ascertained at this time due to potential mitigating factors. It is management’s belief that the Company has reasonably accrued a corresponding liability and that a settlement will be entered into with payments over time sometime in the near future, but negotiations have not begu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3 Months Ended</t>
        </is>
      </c>
    </row>
    <row r="2">
      <c r="B2" s="2" t="inlineStr">
        <is>
          <t>Sep. 30, 2021</t>
        </is>
      </c>
    </row>
    <row r="3">
      <c r="A3" s="3" t="inlineStr">
        <is>
          <t>STOCKHOLDERS EQUITY</t>
        </is>
      </c>
    </row>
    <row r="4">
      <c r="A4" s="4" t="inlineStr">
        <is>
          <t>NOTE 9 - STOCKHOLDERS' EQUITY</t>
        </is>
      </c>
      <c r="B4" s="4" t="inlineStr">
        <is>
          <t xml:space="preserve">NOTE 9 – STOCKHOLDERS’ EQUITY In June 2020, our Board of Directors and stockholders holding a majority of the outstanding shares of our voting securities approved a resolution authorizing our Board of Directors to effect a reverse stock split of our common stock at a certain exchange ratios from 1:10 to 1:15 with our Board of Directors retaining the discretion as to whether to implement the reverse stock split and which exchange ratio to implement. In September 2020, the Company amended its articles of incorporation and enacted a reverse stock split of one share for each fifteen shares and the accompanying financials reflect the reverse stock split retroactively. The reverse stock split resulted in a decrease in authorized shares of all classes of stock from 615,000,000 to 315,000,000 shares consisting of 300,000,000 shares of common stock at a par value of $0.001 and 15,000,000 shares of preferred stock at a par value of $0.01 per share. Prior to the reverse stock split, the Company had 600,000,000 shares of common stock at a par value of $0.001, 15,000,000 shares of preferred stock at a par value of $0.20 per share. COMMON STOCK As of September 30, 2021 and June 30, 2021, the Company had 43,572,950 and 39,496,588 shares of common stock issued and outstanding, respectively. In the three months ending September 30, 2020, the holder of a convertible promissory note for $1,000,000 informed the Company that they had elected to convert the balance due to common shares at the agreed upon conversion price of $3.00 per share and 387,223 shares were issued representing the outstanding principal and accrued interest. In the three months ending September 30, 2020, the holder of a convertible promissory note for $200,000 informed the Company that they had elected to convert the balance due to common shares at the agreed upon conversion price of $3.75 per share and 56,000 shares were issued representing the outstanding principal and loan fee. In the three months ending September 30, 2020, the holder of a convertible promissory note for $200,000 informed the Company that they had elected to convert the balance due to common shares at the agreed upon conversion price of $3.75 per share and 56,000 shares were issued representing the outstanding principal and loan fee. In July 2020, the holder of a related party convertible promissory note of $1,300,000 elected to convert the debt into shares of the Company’s common stock at a rate of $0.75 per share for 1,733,334 shares. PREFERRED STOCK The Company has authorized 15,000,000 shares as preferred stock, par value $0.01 series A, B, C and D, of which 5,000,000 shares have been designated as Series A preferred stock; 3,000,000 shares have been designated as Series B convertible preferred stock; 1,200,000 shares have been designated as Series C convertible preferred stock; and 2,500,000 shares have been designated as Series D convertible preferred stock. As of September 30, 2021, 720,000 shares of Series A Preferred Stock were issued and outstanding; 0 shares of Series B Preferred Stock were issued and outstanding; 0 shares of Series C Preferred Stock were issued and outstanding; and 0 shares of Series D Preferred Stock were issued and outstanding. As of June 30, 2021, 720,000 shares of Series A Preferred Stock were issued and outstanding; 0 shares of Series B Preferred Stock were issued and outstanding; 0 shares of Series C Preferred Stock were issued and outstanding; and 0 shares of Series D Preferred Stock were issued and outstanding. On May 10, 2021, the Company converted all Preferred Stock Series B, C, and D into Common Stock following its uplisting to the Nasdaq Capital Market. At the time of the conversion the Company had 2,495,000 shares of Series B Convertible Preferred Stock that were convertible into 594,048 shares of common stock at a price of $4.20 per share; 911,149 shares of Series C Convertible Preferred Stock convertible into 12,287,386 shares of Common Stock at $0.074 per share; and 1,979,000 shares of Series D Convertible Preferred Stock convertible into 5,277,334 shares of Common Stock at $0.375 per share for a total of 18,158,768 shares of Common Stock. STOCK PAYABLE In the fiscal year ended June 30, 2021, the Company recorded a stock payable of $1,210,000 relating to the acquisition of Redeeem, LLC. As per the asset purchase agreement dated May 21, 2021, 452,929 shares of common stock valued at $2.6715 per share were due to be issued to Redeeem’s employees and these shares were issued in August 2021. DEFERRED COMPENSATION On May 21, 2021, the Company entered into an agreement to acquire the assets and specific liabilities of fintech platform Redeeem, LLC for $2.6 million consisting of $1.2 million in cash, $166,000 in specific liabilities, and $1.2 million of the Company’s common stock. In addition, the Company agreed to provide equity to its employees to be vested over three years valued at $9,680,000 representing 3,623,433 shares of the Company’s common stock at conversion price of $2.6715 per share. Given the equity is contingent on the employees being employed and are vested over three years, the Company is treating this as deferred compensation and the expenses are recorded as the equity is vested. The vested portion of the deferred compensation was charged to additional paid-in capital and the expenses are recorded as stock-based compensation In August 2021, all 3,623,433 shares of the Company’s common stock was issued to Redeeem’s employees and held in an escrow account subject to the vesting schedule in the aforementioned escrow agreement. Based on the vesting schedule summarized below, 3,186,606 shares of the Company’s common stock was issued as of September 30, 2021 but not vested. The following table summarizes the deferred compensation recorded: Amount Unvested Shares Deferred compensation balance recorded at acquisition date $ 9,680,000 3,623,433 Vested portion of deferred compensation in fiscal year 2021 (362,000 ) (135,425 ) Unamortized deferred compensation at June 30, 2021 9,318,000 3,488,008 Vested portion of deferred compensation in three months ending September 30, 2021 (805,000 ) (301,402 ) Unamortized deferred compensation at September 30, 2021 $ 8,513,000 3,186,606 WARRANTS During the three months ended September 30, 2021, the Company did not issue warrants. During the three months ended September 30, 2020, the Company issued warrants to certain directors and consultants to purchase 156,667 shares of the Company’s common stock between $0.75 and $3.00 per share which vested during various terms and were valued at $475,000. The Company recorded compensation of $7,000 for the vested portion during the three months ended September 30, 2020. The Company recorded compensation of $154,000 for the three months ended September 30, 2020 relating to the vested portion of warrants that were issued in previous periods. The total compensation of the unvested warrants to be recognized in future periods is $143,000 and the weighted average remaining is 3.2 years. During the three months ended September 30, 2020, the Company also issued warrants to purchase 400,000 shares of the Company’s common stock at $0.75 relating to the conversion of an aforementioned convertible note which is vested over three years and valued at $1,200,000. As of September 30, 2021 and 2020, respectively, the Company has outstanding warrant shares of 8,296,408 with an intrinsic value of $12,158,467 and 8,341,333 warrant shares with an intrinsic value of $11,023,795. In February 2021, the Company decided to extend all warrants issued in association with its previous Series B Preferred Stock one year beyond their original expiration date. The Company considered recording the increase in the fair value associated with these new terms in the three months ending September 30, 2021 but determined that the change was not material and an adjustment was not necessary. The Company uses the Black-Scholes Model to determine the fair value of warrant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warrants awards. The Company determines the assumptions used in the valuation of warrants awards as of the date of grant. Differences in the expected stock price volatility, expected term or risk-free interest rate may necessitate distinct valuation assumptions at those grant dates. As such, the Company may use different assumptions for warrants granted throughout the year. The Company has utilized the following assumptions in its Black-Scholes warrant valuation model to calculate the estimated grant date fair value of the warrants during the three months ended September 30, 2020: 2020 Volatility - range 64.1% – 64.4% Risk-free rate 0.2% - 0.3% Contractual term 4.0 years Exercise price $0.75 - $3.00 A summary of the warrants granted, exercised, forfeited and expired for the three months ending September 30, 2021 are presented in the table below: Number of Warrant Shares Weighted-Average Exercise Price Weighted-Average Grant-Date Fair Value Aggregate Intrinsic Value of Outstanding Warrant Shares Weighted-Average Remaining Contractual Term (in years) Outstanding July 1, 2021 8,296,408 $ 1.05 $ 1.90 $ 12,158,467 2.2 Granted - - - - - Exercised - - - - - Forfeited - - - - - Expired - - - - - Outstanding September 30, 2021 8,296,408 1.05 1.90 12,158,467 1.9 Vested and exercisable September 30, 2021 7,407,440 1.02 1.78 9,961,656 2.0 Non-vested September 30, 2021 888,968 $ 1.27 $ 2.88 $ 2,196,811 1.4 The following table summarizes the range of exercise prices and weighted average remaining contractual life for outstanding and exercisable warrants under the Company’s warrant plans as of September 30, 2021. Outstanding Warrant Shares Exercisable Warrant Shares Exercise price range Number of Warrant Shares Weighted average remaining contractual life Number of Warrant Shares Weighted average remaining contractual life $ 0.75 4,106,667 2.0 4,106,667 2.2 $ 2.84 20,000 4.6 11,110 1.9 $ 3.75 4,051,223 2.0 3,171,145 2.3 $ 5.10 33,333 0.1 33,333 0.1 $ 27.00 85,185 0.1 85,185 0.1 8,296,408 1.9 7,407,440 2.0 A summary of the warrants granted, exercised, forfeited and expired for the three months ending September 30, 2020 are presented in the table below: Number of Warrant Shares Weighted-Average Exercise Price Weighted-Average Grant-Date Fair Value Aggregate Intrinsic Value of Outstanding Warrant Shares Weighted-Average Remaining Contractual Term (in years) Outstanding July 1, 2020 7,858,741 $ 1.52 $ 1.92 $ 9,234,295 3.0 Granted 556,667 0.79 3.11 1,647,500 4.3 Exercised - - - - - Forfeited - - - - - Expired (74,075 ) 11.30 7.65 110,000 - Outstanding September 30, 2020 8,341,333 1.24 1.86 11,023,795 2.9 Vested and exercisable September 30, 2020 7,094,851 1.21 1.69 8,064,350 2.8 Non-vested September 30, 2020 1,246,482 $ 1.38 $ 2.85 $ 2,959,445 3.5 The following table summarizes the range of exercise prices and weighted average remaining contractual life for outstanding and exercisable warrants under the Company’s warrant plans as of September 30, 2020. Outstanding Warrant Shares Exercisable Warrant Shares Exercise price range Number of Warrant Shares Weighted average remaining contractual life Number of Warrant Shares Weighted average remaining contractual life $ 0.75 7,096,482 3.1 6,328,333 2.9 $ 1.50 400,000 2.3 133,333 3.5 $ 3.00 76,667 0.6 3,333 4.8 $ 3.75 368,333 4.1 230,000 4.2 $ 6.00 381,333 0.5 381,333 0.5 $ 27.00 18,518 0.9 18,519 0.9 8,341,333 2.9 7,094,851 2.8 2017 EQUITY INCENTIVE PLAN On June 13, 2017, the Board adopted and approved an amendment to the Troika Media Group, Inc. 2015 Employee, Director and Consultant Equity Incentive Plan (the “Equity Plan”), to change the name from M2 nGage Group, Inc. to Troika Media Group, Inc., in order to attract, motivate, retain, and reward high-quality executives and other employees, officers, directors, consultants, and other persons who provide services to the Company by enabling such persons to acquire an equity interest in the Company. Under the Plan, the Board (or the compensation committee of the Board, if one is established) may award stock options, either stock grant of shares of the Company’s common stock, incentive stock option under IRS section 422 (“ISO’s”) or a non-qualified stock option (“Non-ISO’s”) (collectively “Options”). The Plan allocates 3,333,334 shares of the Company’s common stock (“Plan Shares”) for issuance of equity awards under the Plan. As of September 30, 2021, the Company has granted, under the Plan, awards in the form of NQSO’s ISO’s Awards During the three months ended September 30, 2021, the Company issued options to certain employees to purchase 385,167 shares of the Company’s common stock between $2.61 and $2.84 per share which vested during various terms and were valued at $503,000. In regards to the options issued in the three months ending September 30, 2021, the Company recorded compensation of $0 for the vested portion of these options. The Company recorded compensation of $107,000 relating to the vested portion of options that were issued in previous periods for the three months ended September 30, 2021. The total compensation of the unvested options to be recognized in future periods is $1,672,000 and the weighted average remaining is 2.7 years. During the three months ended September 30, 2020, the Company issued options to certain employees to purchase 76,667 shares of the Company’s common stock at $3.75 per share which vested during various terms and were valued at $123,000. In regards to the options issued in the three months ending September 30, 2020, the Company recorded compensation of $0 for the vested portion of these options. The Company recorded compensation of $166,000 relating to the vested portion of options that were issued in previous periods for the three months ended September 30, 2020. The total compensation of the unvested options to be recognized in future periods is $719,000 and the weighted average remaining is 1.7 year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Company has utilized the following assumptions in its Black-Scholes options valuation model to calculate the estimated grant date fair value of the options during the three months ended September 30, 2021 and 2020 2021 2020 Volatility - range 65.3 % 64.8 % Risk-free rate 0.9 % 0.3 % Contractual term 3.0 years 3.0 years Exercise price $ 2.61 - $2.84 $ 3.75 A summary of the options granted, exercised, forfeited and expired for the three months ending September 30, 2021 are presented in the table below: Number of Option Shares Weighted-Average Exercise Price Weighted-Average Grant-Date Fair Value Aggregate Intrinsic Value of Outstanding Option Shares Weighted-Average Remaining Contractual Term (in years) Outstanding July 1, 2021 3,088,333 $ 1.13 $ 1.06 $ 1,829,999 0.4 Granted 385,167 2.61 1.31 88,205 3.8 Exercised - - - - - Forfeited - - - - - Expired - - - - - Outstanding September 30, 2021 3,473,500 1.29 1.09 1,918,204 0.4 Vested and exercisable September 30, 2021 2,812,439 0.93 1.04 1,672,318 0.2 Non-vested September 30, 2021 661,061 $ 2.85 $ 1.56 $ 245,886 2.7 The following table summarizes the range of exercise prices and weighted average remaining contractual life for outstanding and exercisable options under the Company’s warrant plans as of September 30, 2021. Outstanding Option Shares Exercisable Option Shares Exercise price range Number of Option Shares Weighted average remaining contractual life Number of Option Shares Weighted average remaining contractual life $ 0.75 2,546,667 0.2 2,494,106 0.2 $ 1.50 200,000 0.3 200,000 0.3 $ 2.61 383,500 3.0 - - $ 2.84 1,666 3.0 - - $ 3.75 341,667 1.7 118,333 1.2 3,473,500 0.4 2,812,439 0.2 A summary of the options granted, exercised, forfeited and expired for the three months ending September 30, 2020 are presented in the table below: Number of Option Shares Weighted-Average Exercise Price Weighted-Average Grant-Date Fair Value Aggregate Intrinsic Value of Outstanding Option Shares Weighted-Average Remaining Contractual Term (in years) Outstanding July 1, 2020 3,377,222 $ 1.10 $ 1.06 $ 2,030,000 0.7 Granted 76,667 3.75 1.61 - 2.8 Exercised - - - - - Forfeited - - - - - Expired (143,333 ) 0.95 1.01 - - Outstanding September 30, 2020 3,310,556 1.10 1.01 1,830,000 0.6 Vested and exercisable September 30, 2020 2,589,106 0.80 0.83 1,110,651 0.3 Non-vested September 30, 2020 721,450 $ 2.19 $ 1.87 $ 719,349 1.7 The following table summarizes the range of exercise prices and weighted average remaining contractual life for outstanding and exercisable options under the Company’s warrant plans as of September 30, 2020. Outstanding Option Shares Exercisable Option Shares Exercise price range Number of Option Shares Weighted average remaining contractual life Number of Option Shares Weighted average remaining contractual life $ 0.75 2,768,889 0.4 2,417,995 0.2 $ 1.50 200,000 1.0 166,667 1.0 $ 3.75 341,667 2.5 4,444 1.6 3,310,556 0.6 2,589,106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AGGREGATION OF REVENUE LONG-LIVED ASSETS</t>
        </is>
      </c>
      <c r="B1" s="2" t="inlineStr">
        <is>
          <t>3 Months Ended</t>
        </is>
      </c>
    </row>
    <row r="2">
      <c r="B2" s="2" t="inlineStr">
        <is>
          <t>Sep. 30, 2021</t>
        </is>
      </c>
    </row>
    <row r="3">
      <c r="A3" s="3" t="inlineStr">
        <is>
          <t>DISAGGREGATION OF REVENUE LONG-LIVED ASSETS</t>
        </is>
      </c>
    </row>
    <row r="4">
      <c r="A4" s="4" t="inlineStr">
        <is>
          <t>NOTE 10 - DISAGGREGATION OF REVENUE &amp; LONG-LIVED ASSETS</t>
        </is>
      </c>
      <c r="B4" s="4" t="inlineStr">
        <is>
          <t xml:space="preserve">NOTE 10 – DISAGGREGATION OF REVENUE &amp; LONG-LIVED ASSETS The following table presents the disaggregation of gross revenue between revenue types: Three Months Ended September 30, 2021 2020 Project fees $ 4,871,000 $ 2,153,000 Retainer fees 461,000 565,000 Fee income 1,276,000 729,000 Reimbursement income 1,736,000 685,000 Other revenue 5,000 - $ 8,349,000 $ 4,132,000 The following table presents the disaggregation of gross revenue between the United States and the United Kingdom for the three months ended: Three Months Ended September 30, 2021 2020 Gross Revenue: United States $ 6,079,000 $ 3,303,000 United Kingdom 2,270,000 829,000 Total gross revenue $ 8,349,000 $ 4,132,000 The following table presents the disaggregation of gross profit between the United States and the United Kingdom for the three months ended: Three Months Ended September 30, 2021 2020 Gross profit: United States $ 2,443,000 $ 1,303,000 United Kingdom 1,069,000 549,000 Total gross profit $ 3,512,000 $ 1,852,000 The following table presents the disaggregation of net loss between the United States and the United Kingdom for the three months ended: Three Months Ended September 30, 2021 2020 Net loss; United States $ (1,787,000 ) $ (3,239,000 ) United Kingdom (352,000 ) (682,000 ) Total net loss $ (2,139,000 ) $ (3,921,000 ) The following table presents the disaggregation of fixed assets between the United States and the United Kingdom as of September 30, 2021: United States United Kingdom Total Computer equipment $ 485,000 $ 243,000 $ 728,000 Website design 6,000 - 6,000 Office machine &amp; equipment 51,000 44,000 95,000 Furniture &amp; fixtures 373,000 83,000 456,000 Leasehold improvements 144,000 - 144,000 Tenant incentives 145,000 - 145,000 1,204,000 370,000 1,574,000 Accumulated depreciation (890,000 ) (305,000 ) (1,195,000 ) Net book value $ 314,000 $ 65,000 $ 379,000 The following table presents the disaggregation of fixed assets between the United States and the United Kingdom as of June 30, 2021: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he following table presents the disaggregation of intangible assets and goodwill between the United States and the United Kingdom as of September 30, 2021.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834,000 ) - (7,834,000 ) Net book value $ 2,431,000 $ - $ 2,431,000 The following table presents the disaggregation of intangible assets and goodwill between the United States and the United Kingdom as of June 30, 2021.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NOTE 11 - SUBSEQUENT EVENTS</t>
        </is>
      </c>
      <c r="B4" s="4" t="inlineStr">
        <is>
          <t>NOTE 11 – SUBSEQUENT EVENTS EQUITY INCENTIVE PLAN On October 28, 2021, the Board of Directors convened and voted to amend and adopt a revised equity incentive plan increasing the plan pool to as much as 12,000,000 shares. The final amount of shares is subject to shareholder approval as well as approval by the compensation committee. WARRANTS ISSUED In October 2021, the Company issued warrants to a member of the Board of Directors to purchase 150,000 shares of the Company’s common stock at an exercise price of $1.24 per share. The warrants are valued at approximately $100,000 using Black-Scholes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PRESENTATION OF THE FINANCIAL STATEMENTS (Policies)</t>
        </is>
      </c>
      <c r="B1" s="2" t="inlineStr">
        <is>
          <t>3 Months Ended</t>
        </is>
      </c>
    </row>
    <row r="2">
      <c r="B2" s="2" t="inlineStr">
        <is>
          <t>Sep. 30, 2021</t>
        </is>
      </c>
    </row>
    <row r="3">
      <c r="A3" s="3" t="inlineStr">
        <is>
          <t>PRESENTATION OF THE FINANCIAL STATEMENTS</t>
        </is>
      </c>
    </row>
    <row r="4">
      <c r="A4" s="4" t="inlineStr">
        <is>
          <t>LIQUIDITY</t>
        </is>
      </c>
      <c r="B4" s="4" t="inlineStr">
        <is>
          <t>The Company has incurred net losses since its inception and anticipates net losses and negative operating cash flows until fiscal year 2024. For the three months ending September 30, 2021, the Company had a net loss of $2.1 million, which increased the accumulated deficit to $189.0 million at September 30, 2021 from $186.9 million at June 30, 2021. At September 30, 2021, the Company had approximately $9.8 million in cash and cash equivalents and a total of $12.4 million in current assets in relation to $17.7 million in current liabilities. While the Company continues to find efficiencies with its acquisitions of Troika Design Group, Inc. and Mission Group as well as the assets of Redeeem LLC, the departure of Mission’s President and Founder in fiscal year 2019 together with the coronavirus (COVID-19) pandemic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As a result of these developments and the Company’s intent to save costs in overhead through rationalized headcount from synergies achieved in the acquisition of Mission, the consolidated fiscal year 2024 forecast for the combined entity is $1.7 million in adjusted EBITDA.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of $9,752,000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both equity and debt financing.</t>
        </is>
      </c>
    </row>
    <row r="5">
      <c r="A5" s="4" t="inlineStr">
        <is>
          <t>Impact of COVID-19</t>
        </is>
      </c>
      <c r="B5" s="4" t="inlineStr">
        <is>
          <t xml:space="preserve">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and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resulted from the current pandemic. In February 2021, the Company obtained additional relief under the CARES Act in the form of Small Business Administration backed loans and received an additional $1.7 million in SBA stimulus “Payroll Protection Program” funds which were used for payroll, healthcare benefits, and other applicable operating expenses. In July 2021, the Company was notified that all of the stimulus funds were forgiven with the exception of approximately $8,000 which was returned in the three months ending September 30, 2021.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t>
        </is>
      </c>
    </row>
    <row r="6">
      <c r="A6" s="4" t="inlineStr">
        <is>
          <t>PRINCIPLES OF CONSOLIDATION</t>
        </is>
      </c>
      <c r="B6" s="4" t="inlineStr">
        <is>
          <t xml:space="preserve">The accompanying consolidat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 </t>
        </is>
      </c>
    </row>
    <row r="7">
      <c r="A7" s="4" t="inlineStr">
        <is>
          <t>RECLASSIFICATION OF PRIOR YEAR FINANCIALS</t>
        </is>
      </c>
      <c r="B7" s="4" t="inlineStr">
        <is>
          <t>In the three months ended September 30, 2020, the Company reported amortization of right-of-use assets of $320,000 in its Condensed Consolidated Statements of Cash Flows separately in net cash used in operating activities. For purposes of consistency, this balance was reclassified to operating lease liability within the Condensed Consolidated Statements of Cash Flows resulting in a balance of $171,000 from $(149,000). The reclassification did not change the net cash used in operating activities as it remains at $(1,182,000).</t>
        </is>
      </c>
    </row>
    <row r="8">
      <c r="A8" s="4" t="inlineStr">
        <is>
          <t>USE OF ESTIMATES</t>
        </is>
      </c>
      <c r="B8"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t>
        </is>
      </c>
    </row>
    <row r="9">
      <c r="A9" s="4" t="inlineStr">
        <is>
          <t>FAIR VALUE MEASUREMENT</t>
        </is>
      </c>
      <c r="B9"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September 30, 2021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row>
    <row r="10">
      <c r="A10" s="4" t="inlineStr">
        <is>
          <t>IMPAIRMENT OF LONG-LIVED ASSETS</t>
        </is>
      </c>
      <c r="B10" s="4" t="inlineStr">
        <is>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
        </is>
      </c>
    </row>
    <row r="11">
      <c r="A11" s="4" t="inlineStr">
        <is>
          <t>CONCENTRATION OF CREDIT RISK</t>
        </is>
      </c>
      <c r="B11" s="4" t="inlineStr">
        <is>
          <t>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September 30, 2021 and June 30, 2021, the Company had $8,357,000 and $10,125,000 in cash that was uninsured, respectively.</t>
        </is>
      </c>
    </row>
    <row r="12">
      <c r="A12" s="4" t="inlineStr">
        <is>
          <t>CASH AND CASH EQUIVALENTS</t>
        </is>
      </c>
      <c r="B12" s="4" t="inlineStr">
        <is>
          <t>The Company considers all highly liquid investments purchased with original maturities of three months or less to be cash equivalents. As of September 30, 2021 and June 30, 2021, the Company had no cash equivalents.</t>
        </is>
      </c>
    </row>
    <row r="13">
      <c r="A13" s="4" t="inlineStr">
        <is>
          <t>ACCOUNTS RECEIVABLE</t>
        </is>
      </c>
      <c r="B13" s="4" t="inlineStr">
        <is>
          <t xml:space="preserve">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September 30, 2021 and June 30, 2021, the Company had $452,000 and $521,000 in allowance for doubtful accounts, respectively. </t>
        </is>
      </c>
    </row>
    <row r="14">
      <c r="A14" s="4" t="inlineStr">
        <is>
          <t>PROPERTY AND EQUIPMENT, NET</t>
        </is>
      </c>
      <c r="B14" s="4" t="inlineStr">
        <is>
          <t>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t>
        </is>
      </c>
    </row>
    <row r="15">
      <c r="A15" s="4" t="inlineStr">
        <is>
          <t>GOODWILL AND INTANGIBLE ASSETS</t>
        </is>
      </c>
      <c r="B15" s="4" t="inlineStr">
        <is>
          <t>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re was no goodwill impairment recorded as a result of the Company’s annual impairment assessment on June 30, 2021.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intangibles in the three months ended September 30, 2021 and 2020.</t>
        </is>
      </c>
    </row>
    <row r="16">
      <c r="A16" s="4" t="inlineStr">
        <is>
          <t>Leases</t>
        </is>
      </c>
      <c r="B16" s="4" t="inlineStr">
        <is>
          <t>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t>
        </is>
      </c>
    </row>
    <row r="17">
      <c r="A17" s="4" t="inlineStr">
        <is>
          <t>REVENUE RECOGNITION</t>
        </is>
      </c>
      <c r="B17" s="4" t="inlineStr">
        <is>
          <t>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September 30, 2021 and June 30, 2021.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is>
      </c>
    </row>
    <row r="18">
      <c r="A18" s="4" t="inlineStr">
        <is>
          <t>ADVERTISING</t>
        </is>
      </c>
      <c r="B18" s="4" t="inlineStr">
        <is>
          <t>The Company generally expenses marketing and advertising costs as incurred. During the three months ended September 30, 2021 and 2020, the Company incurred $18,000 and $0, respectively, on marketing, trade shows and advertising. The Company received rebates on advertising from co-operative advertising agreements with several vendors and suppliers. These rebates have been recorded as a reduction to the related advertising and marketing expense.</t>
        </is>
      </c>
    </row>
    <row r="19">
      <c r="A19" s="4" t="inlineStr">
        <is>
          <t>BENEFICIAL CONVERSION FEATURE</t>
        </is>
      </c>
      <c r="B19" s="4" t="inlineStr">
        <is>
          <t>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t>
        </is>
      </c>
    </row>
    <row r="20">
      <c r="A20" s="4" t="inlineStr">
        <is>
          <t>DERIVATIVE LIABILITY</t>
        </is>
      </c>
      <c r="B20" s="4" t="inlineStr">
        <is>
          <t>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t>
        </is>
      </c>
    </row>
    <row r="21">
      <c r="A21" s="4" t="inlineStr">
        <is>
          <t>STOCK-BASED COMPENSATION</t>
        </is>
      </c>
      <c r="B21"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22">
      <c r="A22" s="4" t="inlineStr">
        <is>
          <t>FOREIGN CURRENCY TRANSLATION</t>
        </is>
      </c>
      <c r="B22" s="4" t="inlineStr">
        <is>
          <t>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three months ended September 30, 2021 closing rate at 1.34260 US$: GBP, average rate at 1.37167 US$: GBP, for the three months ended September 30, 2020 closing rate at 1.29180 US$: GBP, average rate at 1.31230 US$: GBP.</t>
        </is>
      </c>
    </row>
    <row r="23">
      <c r="A23" s="4" t="inlineStr">
        <is>
          <t>INCOME TAXES</t>
        </is>
      </c>
      <c r="B23" s="4" t="inlineStr">
        <is>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t>
        </is>
      </c>
    </row>
    <row r="24">
      <c r="A24" s="4" t="inlineStr">
        <is>
          <t>COMPREHENSIVE LOSS</t>
        </is>
      </c>
      <c r="B24" s="4" t="inlineStr">
        <is>
          <t xml:space="preserve">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three months ended September 30, 2021 and 2020 included net loss and unrealized gains (losses) from foreign currency translation adjustments. </t>
        </is>
      </c>
    </row>
    <row r="25">
      <c r="A25" s="4" t="inlineStr">
        <is>
          <t>EARNINGS PER COMMON SHARE</t>
        </is>
      </c>
      <c r="B25" s="4" t="inlineStr">
        <is>
          <t xml:space="preserve">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of September 30, 2021 and 2020, which were not included in the calculation of loss per share, since the Company had a net loss from continuing operations and net loss: September 30, 2021 2020 Convertible preferred stock 48,000 16,280,397 Stock options 2,793,255 2,576,869 Stock warrants 7,403,569 6,997,518 Total 10,244,824 25,854,785 </t>
        </is>
      </c>
    </row>
    <row r="26">
      <c r="A26" s="4" t="inlineStr">
        <is>
          <t>STIMULUS FUNDING</t>
        </is>
      </c>
      <c r="B26" s="4" t="inlineStr">
        <is>
          <t>In accordance with IAS-20, Accounting for Government Grants and Disclosure of Government Assistance</t>
        </is>
      </c>
    </row>
    <row r="27">
      <c r="A27" s="4" t="inlineStr">
        <is>
          <t>RECENT ACCOUNTING PRONOUNCEMENTS</t>
        </is>
      </c>
      <c r="B27" s="4" t="inlineStr">
        <is>
          <t>Accounting Pronouncements Not Yet Effective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the impact of ASU 2020-06 however it is not believed that it will have a material impact to the financials.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SENTATION OF THE FINANCIAL STATEMENTS (Tables)</t>
        </is>
      </c>
      <c r="B1" s="2" t="inlineStr">
        <is>
          <t>3 Months Ended</t>
        </is>
      </c>
    </row>
    <row r="2">
      <c r="B2" s="2" t="inlineStr">
        <is>
          <t>Sep. 30, 2021</t>
        </is>
      </c>
    </row>
    <row r="3">
      <c r="A3" s="3" t="inlineStr">
        <is>
          <t>PRESENTATION OF THE FINANCIAL STATEMENTS</t>
        </is>
      </c>
    </row>
    <row r="4">
      <c r="A4" s="4" t="inlineStr">
        <is>
          <t>Schedule of basic and diluted earnings per share</t>
        </is>
      </c>
      <c r="B4" s="4" t="inlineStr">
        <is>
          <t xml:space="preserve"> September 30, 2021 2020 Convertible preferred stock 48,000 16,280,397 Stock options 2,793,255 2,576,869 Stock warrants 7,403,569 6,997,518 Total 10,244,824 25,854,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 and cash equivalents</t>
        </is>
      </c>
      <c r="B3" s="6" t="n">
        <v>9752000</v>
      </c>
      <c r="C3" s="6" t="n">
        <v>12066000</v>
      </c>
    </row>
    <row r="4">
      <c r="A4" s="4" t="inlineStr">
        <is>
          <t>Accounts receivable, net</t>
        </is>
      </c>
      <c r="B4" s="5" t="n">
        <v>1976000</v>
      </c>
      <c r="C4" s="5" t="n">
        <v>1327000</v>
      </c>
    </row>
    <row r="5">
      <c r="A5" s="4" t="inlineStr">
        <is>
          <t>Prepaid expenses</t>
        </is>
      </c>
      <c r="B5" s="5" t="n">
        <v>625000</v>
      </c>
      <c r="C5" s="5" t="n">
        <v>670000</v>
      </c>
    </row>
    <row r="6">
      <c r="A6" s="4" t="inlineStr">
        <is>
          <t>Other assets - short term portion</t>
        </is>
      </c>
      <c r="B6" s="5" t="n">
        <v>67000</v>
      </c>
      <c r="C6" s="5" t="n">
        <v>1000</v>
      </c>
    </row>
    <row r="7">
      <c r="A7" s="4" t="inlineStr">
        <is>
          <t>Total current assets</t>
        </is>
      </c>
      <c r="B7" s="5" t="n">
        <v>12420000</v>
      </c>
      <c r="C7" s="5" t="n">
        <v>14064000</v>
      </c>
    </row>
    <row r="8">
      <c r="A8" s="4" t="inlineStr">
        <is>
          <t>Other assets -long term portion</t>
        </is>
      </c>
      <c r="B8" s="5" t="n">
        <v>628000</v>
      </c>
      <c r="C8" s="5" t="n">
        <v>626000</v>
      </c>
    </row>
    <row r="9">
      <c r="A9" s="4" t="inlineStr">
        <is>
          <t>Property and equipment, net</t>
        </is>
      </c>
      <c r="B9" s="5" t="n">
        <v>379000</v>
      </c>
      <c r="C9" s="5" t="n">
        <v>343000</v>
      </c>
    </row>
    <row r="10">
      <c r="A10" s="4" t="inlineStr">
        <is>
          <t>Operating lease right-of-use assets</t>
        </is>
      </c>
      <c r="B10" s="5" t="n">
        <v>6827000</v>
      </c>
      <c r="C10" s="5" t="n">
        <v>6887000</v>
      </c>
    </row>
    <row r="11">
      <c r="A11" s="4" t="inlineStr">
        <is>
          <t>Intangible assets, net</t>
        </is>
      </c>
      <c r="B11" s="5" t="n">
        <v>2431000</v>
      </c>
      <c r="C11" s="5" t="n">
        <v>2603000</v>
      </c>
    </row>
    <row r="12">
      <c r="A12" s="4" t="inlineStr">
        <is>
          <t>Goodwill</t>
        </is>
      </c>
      <c r="B12" s="5" t="n">
        <v>19368000</v>
      </c>
      <c r="C12" s="5" t="n">
        <v>19368000</v>
      </c>
    </row>
    <row r="13">
      <c r="A13" s="4" t="inlineStr">
        <is>
          <t>Total assets</t>
        </is>
      </c>
      <c r="B13" s="5" t="n">
        <v>42053000</v>
      </c>
      <c r="C13" s="5" t="n">
        <v>43891000</v>
      </c>
    </row>
    <row r="14">
      <c r="A14" s="3" t="inlineStr">
        <is>
          <t>Current liabilities:</t>
        </is>
      </c>
    </row>
    <row r="15">
      <c r="A15" s="4" t="inlineStr">
        <is>
          <t>Accounts payable and accrued expenses</t>
        </is>
      </c>
      <c r="B15" s="5" t="n">
        <v>7396000</v>
      </c>
      <c r="C15" s="5" t="n">
        <v>8363000</v>
      </c>
    </row>
    <row r="16">
      <c r="A16" s="4" t="inlineStr">
        <is>
          <t>Convertible notes payable</t>
        </is>
      </c>
      <c r="B16" s="5" t="n">
        <v>50000</v>
      </c>
      <c r="C16" s="5" t="n">
        <v>50000</v>
      </c>
    </row>
    <row r="17">
      <c r="A17" s="4" t="inlineStr">
        <is>
          <t>Note payable - related party - short term portion</t>
        </is>
      </c>
      <c r="B17" s="5" t="n">
        <v>180000</v>
      </c>
      <c r="C17" s="5" t="n">
        <v>200000</v>
      </c>
    </row>
    <row r="18">
      <c r="A18" s="4" t="inlineStr">
        <is>
          <t>Due to related parties</t>
        </is>
      </c>
      <c r="B18" s="5" t="n">
        <v>7000</v>
      </c>
      <c r="C18" s="5" t="n">
        <v>41000</v>
      </c>
    </row>
    <row r="19">
      <c r="A19" s="4" t="inlineStr">
        <is>
          <t>Contract liabilities</t>
        </is>
      </c>
      <c r="B19" s="5" t="n">
        <v>6873000</v>
      </c>
      <c r="C19" s="5" t="n">
        <v>5973000</v>
      </c>
    </row>
    <row r="20">
      <c r="A20" s="4" t="inlineStr">
        <is>
          <t>Operating lease liability - short term portion</t>
        </is>
      </c>
      <c r="B20" s="5" t="n">
        <v>3115000</v>
      </c>
      <c r="C20" s="5" t="n">
        <v>3344000</v>
      </c>
    </row>
    <row r="21">
      <c r="A21" s="4" t="inlineStr">
        <is>
          <t>Derivative liabilities</t>
        </is>
      </c>
      <c r="B21" s="5" t="n">
        <v>1000</v>
      </c>
      <c r="C21" s="5" t="n">
        <v>13000</v>
      </c>
    </row>
    <row r="22">
      <c r="A22" s="4" t="inlineStr">
        <is>
          <t>Taxes payable</t>
        </is>
      </c>
      <c r="B22" s="5" t="n">
        <v>62000</v>
      </c>
      <c r="C22" s="5" t="n">
        <v>62000</v>
      </c>
    </row>
    <row r="23">
      <c r="A23" s="4" t="inlineStr">
        <is>
          <t>Stimulus loan programs- short term portion</t>
        </is>
      </c>
      <c r="B23" s="5" t="n">
        <v>15000</v>
      </c>
      <c r="C23" s="5" t="n">
        <v>22000</v>
      </c>
    </row>
    <row r="24">
      <c r="A24" s="4" t="inlineStr">
        <is>
          <t>Total current liabilities</t>
        </is>
      </c>
      <c r="B24" s="5" t="n">
        <v>17699000</v>
      </c>
      <c r="C24" s="5" t="n">
        <v>18068000</v>
      </c>
    </row>
    <row r="25">
      <c r="A25" s="3" t="inlineStr">
        <is>
          <t>Long term liabilities:</t>
        </is>
      </c>
    </row>
    <row r="26">
      <c r="A26" s="4" t="inlineStr">
        <is>
          <t>Operating lease liability - long term portion</t>
        </is>
      </c>
      <c r="B26" s="5" t="n">
        <v>5785000</v>
      </c>
      <c r="C26" s="5" t="n">
        <v>5835000</v>
      </c>
    </row>
    <row r="27">
      <c r="A27" s="4" t="inlineStr">
        <is>
          <t>Stimulus loan programs - long term portion</t>
        </is>
      </c>
      <c r="B27" s="5" t="n">
        <v>425000</v>
      </c>
      <c r="C27" s="5" t="n">
        <v>547000</v>
      </c>
    </row>
    <row r="28">
      <c r="A28" s="4" t="inlineStr">
        <is>
          <t>Rental deposits</t>
        </is>
      </c>
      <c r="B28" s="5" t="n">
        <v>119000</v>
      </c>
      <c r="C28" s="5" t="n">
        <v>119000</v>
      </c>
    </row>
    <row r="29">
      <c r="A29" s="4" t="inlineStr">
        <is>
          <t>Other long term liabilities</t>
        </is>
      </c>
      <c r="B29" s="5" t="n">
        <v>309000</v>
      </c>
      <c r="C29" s="5" t="n">
        <v>477000</v>
      </c>
    </row>
    <row r="30">
      <c r="A30" s="4" t="inlineStr">
        <is>
          <t>Liabilities of discontinued operations - long term portion</t>
        </is>
      </c>
      <c r="B30" s="5" t="n">
        <v>107000</v>
      </c>
      <c r="C30" s="5" t="n">
        <v>107000</v>
      </c>
    </row>
    <row r="31">
      <c r="A31" s="4" t="inlineStr">
        <is>
          <t>Total liabilities</t>
        </is>
      </c>
      <c r="B31" s="5" t="n">
        <v>24444000</v>
      </c>
      <c r="C31" s="5" t="n">
        <v>25153000</v>
      </c>
    </row>
    <row r="32">
      <c r="A32" s="3" t="inlineStr">
        <is>
          <t>Stockholders' equity:</t>
        </is>
      </c>
    </row>
    <row r="33">
      <c r="A33" s="4" t="inlineStr">
        <is>
          <t>Common stock, ($0.001 par value: 300,000,000 shares authorized; 43,572,950 and 39,496,588 shares issued and outstanding as of September 30, 2021 and June 30, 2021, respectively)</t>
        </is>
      </c>
      <c r="B33" s="5" t="n">
        <v>44000</v>
      </c>
      <c r="C33" s="5" t="n">
        <v>40000</v>
      </c>
    </row>
    <row r="34">
      <c r="A34" s="4" t="inlineStr">
        <is>
          <t>Additional paid-in-capital</t>
        </is>
      </c>
      <c r="B34" s="5" t="n">
        <v>206973000</v>
      </c>
      <c r="C34" s="5" t="n">
        <v>204788000</v>
      </c>
    </row>
    <row r="35">
      <c r="A35" s="4" t="inlineStr">
        <is>
          <t>Stock payable</t>
        </is>
      </c>
      <c r="B35" s="5" t="n">
        <v>0</v>
      </c>
      <c r="C35" s="5" t="n">
        <v>1210000</v>
      </c>
    </row>
    <row r="36">
      <c r="A36" s="4" t="inlineStr">
        <is>
          <t>Accumulated deficit</t>
        </is>
      </c>
      <c r="B36" s="5" t="n">
        <v>-189028000</v>
      </c>
      <c r="C36" s="5" t="n">
        <v>-186889000</v>
      </c>
    </row>
    <row r="37">
      <c r="A37" s="4" t="inlineStr">
        <is>
          <t>Other Comprehensive Loss</t>
        </is>
      </c>
      <c r="B37" s="5" t="n">
        <v>-387000</v>
      </c>
      <c r="C37" s="5" t="n">
        <v>-418000</v>
      </c>
    </row>
    <row r="38">
      <c r="A38" s="4" t="inlineStr">
        <is>
          <t>Total stockholders' equity</t>
        </is>
      </c>
      <c r="B38" s="5" t="n">
        <v>17609000</v>
      </c>
      <c r="C38" s="5" t="n">
        <v>18738000</v>
      </c>
    </row>
    <row r="39">
      <c r="A39" s="4" t="inlineStr">
        <is>
          <t>Total liabilities and stockholders' equity</t>
        </is>
      </c>
      <c r="B39" s="5" t="n">
        <v>42053000</v>
      </c>
      <c r="C39" s="5" t="n">
        <v>43891000</v>
      </c>
    </row>
    <row r="40">
      <c r="A40" s="4" t="inlineStr">
        <is>
          <t>Series A Preferred Stock [Member]</t>
        </is>
      </c>
    </row>
    <row r="41">
      <c r="A41" s="3" t="inlineStr">
        <is>
          <t>Stockholders' equity:</t>
        </is>
      </c>
    </row>
    <row r="42">
      <c r="A42" s="4" t="inlineStr">
        <is>
          <t>Preferred stock, $0.01 par value: 15,000,000 shares authorized</t>
        </is>
      </c>
      <c r="B42" s="6" t="n">
        <v>7000</v>
      </c>
      <c r="C42" s="6" t="n">
        <v>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AND EQUIPMENT</t>
        </is>
      </c>
    </row>
    <row r="4">
      <c r="A4" s="4" t="inlineStr">
        <is>
          <t>Schedule of Property and equipment</t>
        </is>
      </c>
      <c r="B4" s="4" t="inlineStr">
        <is>
          <t xml:space="preserve"> September 30, 2021 June 30, 2021 Computer equipment $ 728,000 $ 697,000 Website design 6,000 6,000 Office machine &amp; equipment 95,000 97,000 Furniture &amp; fixtures 456,000 438,000 Leasehold improvements 144,000 135,000 Tenant incentives 145,000 145,000 1,574,000 1,518,000 Accumulated depreciation (1,195,000 ) (1,175,000 ) Net book value $ 379,000 $ 34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Sep. 30, 2021</t>
        </is>
      </c>
    </row>
    <row r="3">
      <c r="A3" s="3" t="inlineStr">
        <is>
          <t>INTANGIBLE ASSETS</t>
        </is>
      </c>
    </row>
    <row r="4">
      <c r="A4" s="4" t="inlineStr">
        <is>
          <t>Schedule of intangible assets</t>
        </is>
      </c>
      <c r="B4" s="4" t="inlineStr">
        <is>
          <t xml:space="preserve"> September 30, 2021 June 30, 2021 Customer relationship $ 4,960,000 $ 4,960,000 Non-core customer relationships 760,000 760,000 Non-compete agreements 1,430,000 1,430,000 Technology 520,000 520,000 Tradename 470,000 470,000 Workforce acquired 2,125,000 2,125,000 10,265,000 10,265,000 Less: accumulated amortization (7,834,000 ) (7,662,000 ) Net book value $ 2,431,000 $ 2,60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ACCRUED EXPENSES (Tables)</t>
        </is>
      </c>
      <c r="B1" s="2" t="inlineStr">
        <is>
          <t>3 Months Ended</t>
        </is>
      </c>
    </row>
    <row r="2">
      <c r="B2" s="2" t="inlineStr">
        <is>
          <t>Sep. 30, 2021</t>
        </is>
      </c>
    </row>
    <row r="3">
      <c r="A3" s="3" t="inlineStr">
        <is>
          <t>ACCOUNTS PAYABLE ACCRUED EXPENSES</t>
        </is>
      </c>
    </row>
    <row r="4">
      <c r="A4" s="4" t="inlineStr">
        <is>
          <t>Schedule of accounts payable</t>
        </is>
      </c>
      <c r="B4" s="4" t="inlineStr">
        <is>
          <t xml:space="preserve"> September 30, 2021 June 30, 2021 Accounts payable $ 2,135,000 $ 2,362,000 Accrued expenses 4,195,000 4,819,000 Accrued payroll 361,000 294,000 Accrued taxes 705,000 888,000 $ 7,396,000 $ 8,36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3 Months Ended</t>
        </is>
      </c>
    </row>
    <row r="2">
      <c r="B2" s="2" t="inlineStr">
        <is>
          <t>Sep. 30, 2021</t>
        </is>
      </c>
    </row>
    <row r="3">
      <c r="A3" s="3" t="inlineStr">
        <is>
          <t>LEASE LIABILITIES</t>
        </is>
      </c>
    </row>
    <row r="4">
      <c r="A4" s="4" t="inlineStr">
        <is>
          <t>Schedule of Future minimum lease payments</t>
        </is>
      </c>
      <c r="B4" s="4" t="inlineStr">
        <is>
          <t xml:space="preserve"> Troika Gower Troika LaBrea Corporate Englewood Mission US Brooklyn Mission US Manhattan Mission UK London Undiscounted Cash Flows Discount rate 5.50 % 5.50 % 5.50 % 5.50 % 5.50 % 5.50 % Remainder of 2022 $ 712,000 $ 883,000 $ 83,000 $ 827,000 $ 171,000 $ 380,000 $ 3,056,000 2023 558,000 - 103,000 497,000 - 631,000 1,789,000 2024 580,000 - 107,000 509,000 - 631,000 1,827,000 2025 346,000 - 110,000 522,000 - 631,000 1,609,000 2026 - - 112,000 535,000 - 526,000 1,173,000 2027 - - 9,000 455,000 - 464,000 Total undiscounted minimum future payments $ 2,196,000 $ 883,000 $ 524,000 $ 3,345,000 $ 171,000 $ 2,799,000 $ 9,918,000 Imputed interest (134,000 ) - (65,000 ) (415,000 ) (24,000 ) (380,000 ) (1,018,000 ) Total operating lease liabilities $ 2,062,000 $ 883,000 $ 459,000 $ 2,930,000 $ 147,000 $ 2,419,000 $ 8,900,000 Short-term lease liabilities $ 762,000 $ 883,000 $ 85,000 $ 824,000 $ 147,000 $ 414,000 $ 3,115,000 Long-term lease liabilities $ 1,300,000 $ - $ 374,000 $ 2,106,000 $ - $ 2,005,000 $ 5,785,000 </t>
        </is>
      </c>
    </row>
    <row r="5">
      <c r="A5" s="4" t="inlineStr">
        <is>
          <t>Schedule of Operating Leases</t>
        </is>
      </c>
      <c r="B5" s="4" t="inlineStr">
        <is>
          <t xml:space="preserve"> Three Months Ended September 30, 2021 Weighted average remaining lease term in years 3.7 years Weighted average discount rate 1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Sep. 30, 2021</t>
        </is>
      </c>
    </row>
    <row r="3">
      <c r="A3" s="3" t="inlineStr">
        <is>
          <t>STOCKHOLDERS EQUITY</t>
        </is>
      </c>
    </row>
    <row r="4">
      <c r="A4" s="4" t="inlineStr">
        <is>
          <t>Schedule of Deferred compensation</t>
        </is>
      </c>
      <c r="B4" s="4" t="inlineStr">
        <is>
          <t xml:space="preserve"> Amount Unvested Shares Deferred compensation balance recorded at acquisition date $ 9,680,000 3,623,433 Vested portion of deferred compensation in fiscal year 2021 (362,000 ) (135,425 ) Unamortized deferred compensation at June 30, 2021 9,318,000 3,488,008 Vested portion of deferred compensation in three months ending September 30, 2021 (805,000 ) (301,402 ) Unamortized deferred compensation at September 30, 2021 $ 8,513,000 3,186,606 </t>
        </is>
      </c>
    </row>
    <row r="5">
      <c r="A5" s="4" t="inlineStr">
        <is>
          <t>Schedule of Range of exercise prices and weighted average</t>
        </is>
      </c>
      <c r="B5" s="4" t="inlineStr">
        <is>
          <t xml:space="preserve"> Number of Option Shares Weighted-Average Exercise Price Weighted-Average Grant-Date Fair Value Aggregate Intrinsic Value of Outstanding Option Shares Weighted-Average Remaining Contractual Term (in years) Outstanding July 1, 2021 3,088,333 $ 1.13 $ 1.06 $ 1,829,999 0.4 Granted 385,167 2.61 1.31 88,205 3.8 Exercised - - - - - Forfeited - - - - - Expired - - - - - Outstanding September 30, 2021 3,473,500 1.29 1.09 1,918,204 0.4 Vested and exercisable September 30, 2021 2,812,439 0.93 1.04 1,672,318 0.2 Non-vested September 30, 2021 661,061 $ 2.85 $ 1.56 $ 245,886 2.7 Number of Option Shares Weighted-Average Exercise Price Weighted-Average Grant-Date Fair Value Aggregate Intrinsic Value of Outstanding Option Shares Weighted-Average Remaining Contractual Term (in years) Outstanding July 1, 2020 3,377,222 $ 1.10 $ 1.06 $ 2,030,000 0.7 Granted 76,667 3.75 1.61 - 2.8 Exercised - - - - - Forfeited - - - - - Expired (143,333 ) 0.95 1.01 - - Outstanding September 30, 2020 3,310,556 1.10 1.01 1,830,000 0.6 Vested and exercisable September 30, 2020 2,589,106 0.80 0.83 1,110,651 0.3 Non-vested September 30, 2020 721,450 $ 2.19 $ 1.87 $ 719,349 1.7 </t>
        </is>
      </c>
    </row>
    <row r="6">
      <c r="A6" s="4" t="inlineStr">
        <is>
          <t>Schedule of the warrants granted</t>
        </is>
      </c>
      <c r="B6" s="4" t="inlineStr">
        <is>
          <t xml:space="preserve">2020 Volatility - range 64.1% – 64.4% Risk-free rate 0.2% - 0.3% Contractual term 4.0 years Exercise price $0.75 - $3.00 </t>
        </is>
      </c>
    </row>
    <row r="7">
      <c r="A7" s="4" t="inlineStr">
        <is>
          <t>Schedule of the Warrants granted, exercised, forfeited and expired</t>
        </is>
      </c>
      <c r="B7" s="4" t="inlineStr">
        <is>
          <t xml:space="preserve"> Number of Warrant Shares Weighted-Average Exercise Price Weighted-Average Grant-Date Fair Value Aggregate Intrinsic Value of Outstanding Warrant Shares Weighted-Average Remaining Contractual Term (in years) Outstanding July 1, 2021 8,296,408 $ 1.05 $ 1.90 $ 12,158,467 2.2 Granted - - - - - Exercised - - - - - Forfeited - - - - - Expired - - - - - Outstanding September 30, 2021 8,296,408 1.05 1.90 12,158,467 1.9 Vested and exercisable September 30, 2021 7,407,440 1.02 1.78 9,961,656 2.0 Non-vested September 30, 2021 888,968 $ 1.27 $ 2.88 $ 2,196,811 1.4 Number of Warrant Shares Weighted-Average Exercise Price Weighted-Average Grant-Date Fair Value Aggregate Intrinsic Value of Outstanding Warrant Shares Weighted-Average Remaining Contractual Term (in years) Outstanding July 1, 2020 7,858,741 $ 1.52 $ 1.92 $ 9,234,295 3.0 Granted 556,667 0.79 3.11 1,647,500 4.3 Exercised - - - - - Forfeited - - - - - Expired (74,075 ) 11.30 7.65 110,000 - Outstanding September 30, 2020 8,341,333 1.24 1.86 11,023,795 2.9 Vested and exercisable September 30, 2020 7,094,851 1.21 1.69 8,064,350 2.8 Non-vested September 30, 2020 1,246,482 $ 1.38 $ 2.85 $ 2,959,445 3.5 </t>
        </is>
      </c>
    </row>
    <row r="8">
      <c r="A8" s="4" t="inlineStr">
        <is>
          <t>Schedule of range of exercise prices and weighted average remaining contractual life for outstanding and exercisable options</t>
        </is>
      </c>
      <c r="B8" s="4" t="inlineStr">
        <is>
          <t xml:space="preserve"> Outstanding Warrant Shares Exercisable Warrant Shares Exercise price range Number of Warrant Shares Weighted average remaining contractual life Number of Warrant Shares Weighted average remaining contractual life $ 0.75 4,106,667 2.0 4,106,667 2.2 $ 2.84 20,000 4.6 11,110 1.9 $ 3.75 4,051,223 2.0 3,171,145 2.3 $ 5.10 33,333 0.1 33,333 0.1 $ 27.00 85,185 0.1 85,185 0.1 8,296,408 1.9 7,407,440 2.0 Outstanding Warrant Shares Exercisable Warrant Shares Exercise price range Number of Warrant Shares Weighted average remaining contractual life Number of Warrant Shares Weighted average remaining contractual life $ 0.75 7,096,482 3.1 6,328,333 2.9 $ 1.50 400,000 2.3 133,333 3.5 $ 3.00 76,667 0.6 3,333 4.8 $ 3.75 368,333 4.1 230,000 4.2 $ 6.00 381,333 0.5 381,333 0.5 $ 27.00 18,518 0.9 18,519 0.9 8,341,333 2.9 7,094,851 2.8 Outstanding Option Shares Exercisable Option Shares Exercise price range Number of Option Shares Weighted average remaining contractual life Number of Option Shares Weighted average remaining contractual life $ 0.75 2,546,667 0.2 2,494,106 0.2 $ 1.50 200,000 0.3 200,000 0.3 $ 2.61 383,500 3.0 - - $ 2.84 1,666 3.0 - - $ 3.75 341,667 1.7 118,333 1.2 3,473,500 0.4 2,812,439 0.2 Outstanding Option Shares Exercisable Option Shares Exercise price range Number of Option Shares Weighted average remaining contractual life Number of Option Shares Weighted average remaining contractual life $ 0.75 2,768,889 0.4 2,417,995 0.2 $ 1.50 200,000 1.0 166,667 1.0 $ 3.75 341,667 2.5 4,444 1.6 3,310,556 0.6 2,589,106 0.3 </t>
        </is>
      </c>
    </row>
    <row r="9">
      <c r="A9" s="4" t="inlineStr">
        <is>
          <t>Schedule of fair value of the options</t>
        </is>
      </c>
      <c r="B9" s="4" t="inlineStr">
        <is>
          <t xml:space="preserve"> 2021 2020 Volatility - range 65.3 % 64.8 % Risk-free rate 0.9 % 0.3 % Contractual term 3.0 years 3.0 years Exercise price $ 2.61 - $2.84 $ 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LONG-LIVED ASSETS (Tables)</t>
        </is>
      </c>
      <c r="B1" s="2" t="inlineStr">
        <is>
          <t>3 Months Ended</t>
        </is>
      </c>
    </row>
    <row r="2">
      <c r="B2" s="2" t="inlineStr">
        <is>
          <t>Sep. 30, 2021</t>
        </is>
      </c>
    </row>
    <row r="3">
      <c r="A3" s="3" t="inlineStr">
        <is>
          <t>DISAGGREGATION OF REVENUE LONG-LIVED ASSETS</t>
        </is>
      </c>
    </row>
    <row r="4">
      <c r="A4" s="4" t="inlineStr">
        <is>
          <t>Schedule of disaggregation of gross profit between the United States and the United Kingdom</t>
        </is>
      </c>
      <c r="B4" s="4" t="inlineStr">
        <is>
          <t xml:space="preserve"> Three Months Ended September 30, 2021 2020 Gross profit: United States $ 2,443,000 $ 1,303,000 United Kingdom 1,069,000 549,000 Total gross profit $ 3,512,000 $ 1,852,000 </t>
        </is>
      </c>
    </row>
    <row r="5">
      <c r="A5" s="4" t="inlineStr">
        <is>
          <t>Schedule of disaggregation of gross revenue</t>
        </is>
      </c>
      <c r="B5" s="4" t="inlineStr">
        <is>
          <t xml:space="preserve"> Three Months Ended September 30, 2021 2020 Project fees $ 4,871,000 $ 2,153,000 Retainer fees 461,000 565,000 Fee income 1,276,000 729,000 Reimbursement income 1,736,000 685,000 Other revenue 5,000 - $ 8,349,000 $ 4,132,000 </t>
        </is>
      </c>
    </row>
    <row r="6">
      <c r="A6" s="4" t="inlineStr">
        <is>
          <t>Schedule of disaggregation of gross revenue between the United States and the United Kingdom</t>
        </is>
      </c>
      <c r="B6" s="4" t="inlineStr">
        <is>
          <t xml:space="preserve"> Three Months Ended September 30, 2021 2020 Gross Revenue: United States $ 6,079,000 $ 3,303,000 United Kingdom 2,270,000 829,000 Total gross revenue $ 8,349,000 $ 4,132,000 </t>
        </is>
      </c>
    </row>
    <row r="7">
      <c r="A7" s="4" t="inlineStr">
        <is>
          <t>Schedule of Net loss</t>
        </is>
      </c>
      <c r="B7" s="4" t="inlineStr">
        <is>
          <t xml:space="preserve"> Three Months Ended September 30, 2021 2020 Net loss; United States $ (1,787,000 ) $ (3,239,000 ) United Kingdom (352,000 ) (682,000 ) Total net loss $ (2,139,000 ) $ (3,921,000 )</t>
        </is>
      </c>
    </row>
    <row r="8">
      <c r="A8" s="4" t="inlineStr">
        <is>
          <t>Schedule of the disaggregation of fixed assets</t>
        </is>
      </c>
      <c r="B8" s="4" t="inlineStr">
        <is>
          <t xml:space="preserve"> United States United Kingdom Total Computer equipment $ 485,000 $ 243,000 $ 728,000 Website design 6,000 - 6,000 Office machine &amp; equipment 51,000 44,000 95,000 Furniture &amp; fixtures 373,000 83,000 456,000 Leasehold improvements 144,000 - 144,000 Tenant incentives 145,000 - 145,000 1,204,000 370,000 1,574,000 Accumulated depreciation (890,000 ) (305,000 ) (1,195,000 ) Net book value $ 314,000 $ 65,000 $ 379,000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
        </is>
      </c>
    </row>
    <row r="9">
      <c r="A9" s="4" t="inlineStr">
        <is>
          <t>Schedule of Intangible assets and goodwi</t>
        </is>
      </c>
      <c r="B9" s="4" t="inlineStr">
        <is>
          <t xml:space="preserve">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834,000 ) - (7,834,000 ) Net book value $ 2,431,000 $ - $ 2,431,000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ESENTATION OF THE FINANCIAL STATEMENTS (Details) - shares</t>
        </is>
      </c>
      <c r="B1" s="2" t="inlineStr">
        <is>
          <t>3 Months Ended</t>
        </is>
      </c>
    </row>
    <row r="2">
      <c r="B2" s="2" t="inlineStr">
        <is>
          <t>Sep. 30, 2021</t>
        </is>
      </c>
      <c r="C2" s="2" t="inlineStr">
        <is>
          <t>Sep. 30, 2020</t>
        </is>
      </c>
    </row>
    <row r="3">
      <c r="A3" s="3" t="inlineStr">
        <is>
          <t>PRESENTATION OF THE FINANCIAL STATEMENTS (Details)</t>
        </is>
      </c>
    </row>
    <row r="4">
      <c r="A4" s="4" t="inlineStr">
        <is>
          <t>Convertible preferred stock</t>
        </is>
      </c>
      <c r="B4" s="5" t="n">
        <v>48000</v>
      </c>
      <c r="C4" s="5" t="n">
        <v>16280397</v>
      </c>
    </row>
    <row r="5">
      <c r="A5" s="4" t="inlineStr">
        <is>
          <t>Stock options</t>
        </is>
      </c>
      <c r="B5" s="5" t="n">
        <v>2793255</v>
      </c>
      <c r="C5" s="5" t="n">
        <v>2576869</v>
      </c>
    </row>
    <row r="6">
      <c r="A6" s="4" t="inlineStr">
        <is>
          <t>Stock warrants</t>
        </is>
      </c>
      <c r="B6" s="5" t="n">
        <v>7403569</v>
      </c>
      <c r="C6" s="5" t="n">
        <v>6997518</v>
      </c>
    </row>
    <row r="7">
      <c r="A7" s="4" t="inlineStr">
        <is>
          <t>Total</t>
        </is>
      </c>
      <c r="B7" s="5" t="n">
        <v>10244824</v>
      </c>
      <c r="C7" s="5" t="n">
        <v>258547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6" customWidth="1" min="5" max="5"/>
  </cols>
  <sheetData>
    <row r="1">
      <c r="A1" s="1" t="inlineStr">
        <is>
          <t>PRESENTATION OF THE FINANCIAL STATEMENTS (Details Narrative) - USD ($)</t>
        </is>
      </c>
      <c r="B1" s="2" t="inlineStr">
        <is>
          <t>1 Months Ended</t>
        </is>
      </c>
      <c r="C1" s="2" t="inlineStr">
        <is>
          <t>3 Months Ended</t>
        </is>
      </c>
      <c r="E1" s="2" t="inlineStr">
        <is>
          <t>12 Months Ended</t>
        </is>
      </c>
    </row>
    <row r="2">
      <c r="B2" s="2" t="inlineStr">
        <is>
          <t>Apr. 30, 2020</t>
        </is>
      </c>
      <c r="C2" s="2" t="inlineStr">
        <is>
          <t>Sep. 30, 2021</t>
        </is>
      </c>
      <c r="D2" s="2" t="inlineStr">
        <is>
          <t>Sep. 30, 2020</t>
        </is>
      </c>
      <c r="E2" s="2" t="inlineStr">
        <is>
          <t>Jun. 30, 2021</t>
        </is>
      </c>
    </row>
    <row r="3">
      <c r="A3" s="4" t="inlineStr">
        <is>
          <t>Stimulus loan</t>
        </is>
      </c>
      <c r="C3" s="6" t="n">
        <v>440000</v>
      </c>
      <c r="E3" s="6" t="n">
        <v>569000</v>
      </c>
    </row>
    <row r="4">
      <c r="A4" s="4" t="inlineStr">
        <is>
          <t>Income from government grants</t>
        </is>
      </c>
      <c r="C4" s="5" t="n">
        <v>262000</v>
      </c>
      <c r="D4" s="6" t="n">
        <v>0</v>
      </c>
    </row>
    <row r="5">
      <c r="A5" s="4" t="inlineStr">
        <is>
          <t>Stimulus funding not forgiven and returned</t>
        </is>
      </c>
      <c r="C5" s="5" t="n">
        <v>8000</v>
      </c>
    </row>
    <row r="6">
      <c r="A6" s="4" t="inlineStr">
        <is>
          <t>Net cash used in operating activities</t>
        </is>
      </c>
      <c r="C6" s="5" t="n">
        <v>-2261000</v>
      </c>
      <c r="D6" s="5" t="n">
        <v>-1182000</v>
      </c>
    </row>
    <row r="7">
      <c r="A7" s="4" t="inlineStr">
        <is>
          <t>Operating lease liability</t>
        </is>
      </c>
      <c r="C7" s="5" t="n">
        <v>-222000</v>
      </c>
      <c r="D7" s="5" t="n">
        <v>-171000</v>
      </c>
    </row>
    <row r="8">
      <c r="A8" s="4" t="inlineStr">
        <is>
          <t>Cash and cash equivalents</t>
        </is>
      </c>
      <c r="C8" s="5" t="n">
        <v>9800000</v>
      </c>
    </row>
    <row r="9">
      <c r="A9" s="4" t="inlineStr">
        <is>
          <t>Deferred income liability</t>
        </is>
      </c>
      <c r="C9" s="5" t="n">
        <v>0</v>
      </c>
      <c r="E9" s="5" t="n">
        <v>270000</v>
      </c>
    </row>
    <row r="10">
      <c r="A10" s="4" t="inlineStr">
        <is>
          <t>Accumulated deficit</t>
        </is>
      </c>
      <c r="C10" s="5" t="n">
        <v>-189028000</v>
      </c>
      <c r="E10" s="5" t="n">
        <v>-186889000</v>
      </c>
    </row>
    <row r="11">
      <c r="A11" s="4" t="inlineStr">
        <is>
          <t>Total current assets</t>
        </is>
      </c>
      <c r="C11" s="5" t="n">
        <v>12400000</v>
      </c>
    </row>
    <row r="12">
      <c r="A12" s="4" t="inlineStr">
        <is>
          <t>Amortization of right of use assets</t>
        </is>
      </c>
      <c r="D12" s="6" t="n">
        <v>320000</v>
      </c>
    </row>
    <row r="13">
      <c r="A13" s="4" t="inlineStr">
        <is>
          <t>Total current liabilities</t>
        </is>
      </c>
      <c r="C13" s="5" t="n">
        <v>17700000</v>
      </c>
    </row>
    <row r="14">
      <c r="A14" s="4" t="inlineStr">
        <is>
          <t>EBITDA combined entity amount</t>
        </is>
      </c>
      <c r="C14" s="5" t="n">
        <v>1700000</v>
      </c>
    </row>
    <row r="15">
      <c r="A15" s="4" t="inlineStr">
        <is>
          <t>Uninsured cash</t>
        </is>
      </c>
      <c r="C15" s="6" t="n">
        <v>8357000</v>
      </c>
      <c r="E15" s="5" t="n">
        <v>10125000</v>
      </c>
    </row>
    <row r="16">
      <c r="A16" s="4" t="inlineStr">
        <is>
          <t>Closing rate US$: GBP</t>
        </is>
      </c>
      <c r="C16" s="9" t="n">
        <v>1.3426</v>
      </c>
      <c r="D16" s="10" t="n">
        <v>1.2918</v>
      </c>
    </row>
    <row r="17">
      <c r="A17" s="4" t="inlineStr">
        <is>
          <t>Average rate US$: GBP</t>
        </is>
      </c>
      <c r="C17" s="10" t="n">
        <v>1.37167</v>
      </c>
      <c r="D17" s="10" t="n">
        <v>1.3123</v>
      </c>
    </row>
    <row r="18">
      <c r="A18" s="4" t="inlineStr">
        <is>
          <t>Impairment intangible assets</t>
        </is>
      </c>
      <c r="C18" s="6" t="n">
        <v>0</v>
      </c>
      <c r="D18" s="6" t="n">
        <v>0</v>
      </c>
    </row>
    <row r="19">
      <c r="A19" s="4" t="inlineStr">
        <is>
          <t>Goodwill impairment expense</t>
        </is>
      </c>
      <c r="C19" s="5" t="n">
        <v>0</v>
      </c>
      <c r="D19" s="5" t="n">
        <v>0</v>
      </c>
    </row>
    <row r="20">
      <c r="A20" s="4" t="inlineStr">
        <is>
          <t>Marketing and advertising cost</t>
        </is>
      </c>
      <c r="C20" s="5" t="n">
        <v>18000</v>
      </c>
      <c r="D20" s="5" t="n">
        <v>0</v>
      </c>
    </row>
    <row r="21">
      <c r="A21" s="4" t="inlineStr">
        <is>
          <t>Cash on hand</t>
        </is>
      </c>
      <c r="E21" s="5" t="n">
        <v>9752000</v>
      </c>
    </row>
    <row r="22">
      <c r="A22" s="4" t="inlineStr">
        <is>
          <t>Allowance for doubtful accounts</t>
        </is>
      </c>
      <c r="C22" s="5" t="n">
        <v>452000</v>
      </c>
      <c r="E22" s="5" t="n">
        <v>521000</v>
      </c>
    </row>
    <row r="23">
      <c r="A23" s="4" t="inlineStr">
        <is>
          <t>Additional loan</t>
        </is>
      </c>
      <c r="C23" s="5" t="n">
        <v>500000</v>
      </c>
    </row>
    <row r="24">
      <c r="A24" s="4" t="inlineStr">
        <is>
          <t>Net loss</t>
        </is>
      </c>
      <c r="C24" s="5" t="n">
        <v>2100000</v>
      </c>
    </row>
    <row r="25">
      <c r="A25" s="4" t="inlineStr">
        <is>
          <t>STIMULUS FUNDING [Member]</t>
        </is>
      </c>
    </row>
    <row r="26">
      <c r="A26" s="4" t="inlineStr">
        <is>
          <t>Deferred income liabilties</t>
        </is>
      </c>
      <c r="E26" s="5" t="n">
        <v>270000</v>
      </c>
    </row>
    <row r="27">
      <c r="A27" s="4" t="inlineStr">
        <is>
          <t>Contract liabilities</t>
        </is>
      </c>
      <c r="E27" s="5" t="n">
        <v>569000</v>
      </c>
    </row>
    <row r="28">
      <c r="A28" s="4" t="inlineStr">
        <is>
          <t>Stimulus fund</t>
        </is>
      </c>
      <c r="E28" s="5" t="n">
        <v>8000</v>
      </c>
    </row>
    <row r="29">
      <c r="A29" s="4" t="inlineStr">
        <is>
          <t>Payroll Protection Program[Member]</t>
        </is>
      </c>
    </row>
    <row r="30">
      <c r="A30" s="4" t="inlineStr">
        <is>
          <t>Deferred income liability</t>
        </is>
      </c>
      <c r="E30" s="6" t="n">
        <v>270000</v>
      </c>
    </row>
    <row r="31">
      <c r="A31" s="4" t="inlineStr">
        <is>
          <t>Proceeds from SBA loan</t>
        </is>
      </c>
      <c r="C31" s="5" t="n">
        <v>1700000</v>
      </c>
    </row>
    <row r="32">
      <c r="A32" s="4" t="inlineStr">
        <is>
          <t>Gain on PPP loan forgivness</t>
        </is>
      </c>
      <c r="C32" s="5" t="n">
        <v>262000</v>
      </c>
      <c r="D32" s="6" t="n">
        <v>0</v>
      </c>
    </row>
    <row r="33">
      <c r="A33" s="4" t="inlineStr">
        <is>
          <t>Total savings</t>
        </is>
      </c>
      <c r="C33" s="6" t="n">
        <v>112000</v>
      </c>
    </row>
    <row r="34">
      <c r="A34" s="4" t="inlineStr">
        <is>
          <t>Payroll descriptions</t>
        </is>
      </c>
      <c r="B34" s="4" t="inlineStr">
        <is>
          <t>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Jun. 30, 2021</t>
        </is>
      </c>
    </row>
    <row r="2">
      <c r="A2" s="4" t="inlineStr">
        <is>
          <t>Accumulated depreciation</t>
        </is>
      </c>
      <c r="B2" s="6" t="n">
        <v>-1195000</v>
      </c>
      <c r="C2" s="6" t="n">
        <v>-1175000</v>
      </c>
    </row>
    <row r="3">
      <c r="A3" s="4" t="inlineStr">
        <is>
          <t>Net book value</t>
        </is>
      </c>
      <c r="B3" s="5" t="n">
        <v>379000</v>
      </c>
      <c r="C3" s="5" t="n">
        <v>343000</v>
      </c>
    </row>
    <row r="4">
      <c r="A4" s="4" t="inlineStr">
        <is>
          <t>Property plant and equipment</t>
        </is>
      </c>
      <c r="B4" s="5" t="n">
        <v>1574000</v>
      </c>
      <c r="C4" s="5" t="n">
        <v>1518000</v>
      </c>
    </row>
    <row r="5">
      <c r="A5" s="4" t="inlineStr">
        <is>
          <t>Website Design [Member]</t>
        </is>
      </c>
    </row>
    <row r="6">
      <c r="A6" s="4" t="inlineStr">
        <is>
          <t>Property plant and equipment</t>
        </is>
      </c>
      <c r="B6" s="5" t="n">
        <v>6000</v>
      </c>
      <c r="C6" s="5" t="n">
        <v>6000</v>
      </c>
    </row>
    <row r="7">
      <c r="A7" s="4" t="inlineStr">
        <is>
          <t>Tenant Incentives [Member]</t>
        </is>
      </c>
    </row>
    <row r="8">
      <c r="A8" s="4" t="inlineStr">
        <is>
          <t>Property plant and equipment</t>
        </is>
      </c>
      <c r="B8" s="5" t="n">
        <v>145000</v>
      </c>
      <c r="C8" s="5" t="n">
        <v>145000</v>
      </c>
    </row>
    <row r="9">
      <c r="A9" s="4" t="inlineStr">
        <is>
          <t>Computer Equipment [Member]</t>
        </is>
      </c>
    </row>
    <row r="10">
      <c r="A10" s="4" t="inlineStr">
        <is>
          <t>Property plant and equipment</t>
        </is>
      </c>
      <c r="B10" s="5" t="n">
        <v>728000</v>
      </c>
      <c r="C10" s="5" t="n">
        <v>697000</v>
      </c>
    </row>
    <row r="11">
      <c r="A11" s="4" t="inlineStr">
        <is>
          <t>Office Machine &amp; Equipment [Member]</t>
        </is>
      </c>
    </row>
    <row r="12">
      <c r="A12" s="4" t="inlineStr">
        <is>
          <t>Property plant and equipment</t>
        </is>
      </c>
      <c r="B12" s="5" t="n">
        <v>95000</v>
      </c>
      <c r="C12" s="5" t="n">
        <v>97000</v>
      </c>
    </row>
    <row r="13">
      <c r="A13" s="4" t="inlineStr">
        <is>
          <t>Furniture &amp; Fixtures [Member]</t>
        </is>
      </c>
    </row>
    <row r="14">
      <c r="A14" s="4" t="inlineStr">
        <is>
          <t>Property plant and equipment</t>
        </is>
      </c>
      <c r="B14" s="5" t="n">
        <v>456000</v>
      </c>
      <c r="C14" s="5" t="n">
        <v>438000</v>
      </c>
    </row>
    <row r="15">
      <c r="A15" s="4" t="inlineStr">
        <is>
          <t>Leasehold Improvements [Member]</t>
        </is>
      </c>
    </row>
    <row r="16">
      <c r="A16" s="4" t="inlineStr">
        <is>
          <t>Property plant and equipment</t>
        </is>
      </c>
      <c r="B16" s="6" t="n">
        <v>144000</v>
      </c>
      <c r="C16" s="6" t="n">
        <v>1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1</t>
        </is>
      </c>
      <c r="C2" s="2" t="inlineStr">
        <is>
          <t>Sep. 30, 2020</t>
        </is>
      </c>
    </row>
    <row r="3">
      <c r="A3" s="3" t="inlineStr">
        <is>
          <t>PROPERTY AND EQUIPMENT</t>
        </is>
      </c>
    </row>
    <row r="4">
      <c r="A4" s="4" t="inlineStr">
        <is>
          <t>Depereciation expense</t>
        </is>
      </c>
      <c r="B4" s="6" t="n">
        <v>30000</v>
      </c>
      <c r="C4" s="6" t="n">
        <v>3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3" t="inlineStr">
        <is>
          <t>Stockholder's Equity</t>
        </is>
      </c>
    </row>
    <row r="3">
      <c r="A3" s="4" t="inlineStr">
        <is>
          <t>Preferred stock, shares par value</t>
        </is>
      </c>
      <c r="B3" s="7" t="n">
        <v>0.01</v>
      </c>
      <c r="C3" s="7" t="n">
        <v>0.01</v>
      </c>
    </row>
    <row r="4">
      <c r="A4" s="4" t="inlineStr">
        <is>
          <t>Preferred stock, shares authorized</t>
        </is>
      </c>
      <c r="B4" s="5" t="n">
        <v>15000000</v>
      </c>
      <c r="C4" s="5" t="n">
        <v>15000000</v>
      </c>
    </row>
    <row r="5">
      <c r="A5" s="4" t="inlineStr">
        <is>
          <t>Common stock, shares par value</t>
        </is>
      </c>
      <c r="B5" s="8" t="n">
        <v>0.001</v>
      </c>
      <c r="C5" s="8" t="n">
        <v>0.001</v>
      </c>
    </row>
    <row r="6">
      <c r="A6" s="4" t="inlineStr">
        <is>
          <t>Common stock, shares authorized</t>
        </is>
      </c>
      <c r="B6" s="5" t="n">
        <v>300000000</v>
      </c>
      <c r="C6" s="5" t="n">
        <v>300000000</v>
      </c>
    </row>
    <row r="7">
      <c r="A7" s="4" t="inlineStr">
        <is>
          <t>Common stock, shares issued</t>
        </is>
      </c>
      <c r="B7" s="5" t="n">
        <v>43572950</v>
      </c>
      <c r="C7" s="5" t="n">
        <v>39496588</v>
      </c>
    </row>
    <row r="8">
      <c r="A8" s="4" t="inlineStr">
        <is>
          <t>Common stock, shares outstanding</t>
        </is>
      </c>
      <c r="B8" s="5" t="n">
        <v>43572950</v>
      </c>
      <c r="C8" s="5" t="n">
        <v>39496588</v>
      </c>
    </row>
    <row r="9">
      <c r="A9" s="4" t="inlineStr">
        <is>
          <t>Series A Preferred Stock [Member]</t>
        </is>
      </c>
    </row>
    <row r="10">
      <c r="A10" s="3" t="inlineStr">
        <is>
          <t>Stockholder's Equity</t>
        </is>
      </c>
    </row>
    <row r="11">
      <c r="A11" s="4" t="inlineStr">
        <is>
          <t>Preferred stock, shares par value</t>
        </is>
      </c>
      <c r="B11" s="7" t="n">
        <v>0.01</v>
      </c>
      <c r="C11" s="7" t="n">
        <v>0.01</v>
      </c>
    </row>
    <row r="12">
      <c r="A12" s="4" t="inlineStr">
        <is>
          <t>Preferred stock, shares authorized</t>
        </is>
      </c>
      <c r="B12" s="5" t="n">
        <v>5000000</v>
      </c>
      <c r="C12" s="5" t="n">
        <v>5000000</v>
      </c>
    </row>
    <row r="13">
      <c r="A13" s="4" t="inlineStr">
        <is>
          <t>Preferred stock, shares issued</t>
        </is>
      </c>
      <c r="B13" s="5" t="n">
        <v>720000</v>
      </c>
      <c r="C13" s="5" t="n">
        <v>720000</v>
      </c>
    </row>
    <row r="14">
      <c r="A14" s="4" t="inlineStr">
        <is>
          <t>Preferred stock, shares outstanding</t>
        </is>
      </c>
      <c r="B14" s="5" t="n">
        <v>720000</v>
      </c>
      <c r="C14" s="5" t="n">
        <v>7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TANGIBLE ASSETS (Details) - USD ($)</t>
        </is>
      </c>
      <c r="B1" s="2" t="inlineStr">
        <is>
          <t>Sep. 30, 2021</t>
        </is>
      </c>
      <c r="C1" s="2" t="inlineStr">
        <is>
          <t>Jun. 30, 2021</t>
        </is>
      </c>
    </row>
    <row r="2">
      <c r="A2" s="4" t="inlineStr">
        <is>
          <t>Intangible assets, net</t>
        </is>
      </c>
      <c r="B2" s="6" t="n">
        <v>2431000</v>
      </c>
      <c r="C2" s="6" t="n">
        <v>2603000</v>
      </c>
    </row>
    <row r="3">
      <c r="A3" s="4" t="inlineStr">
        <is>
          <t>Intangible assets, Gross</t>
        </is>
      </c>
      <c r="B3" s="5" t="n">
        <v>4960000</v>
      </c>
      <c r="C3" s="5" t="n">
        <v>4960000</v>
      </c>
    </row>
    <row r="4">
      <c r="A4" s="4" t="inlineStr">
        <is>
          <t>Accumulated amortization</t>
        </is>
      </c>
      <c r="B4" s="5" t="n">
        <v>-7834000</v>
      </c>
      <c r="C4" s="5" t="n">
        <v>-7662000</v>
      </c>
    </row>
    <row r="5">
      <c r="A5" s="4" t="inlineStr">
        <is>
          <t>Technology [Member]</t>
        </is>
      </c>
    </row>
    <row r="6">
      <c r="A6" s="4" t="inlineStr">
        <is>
          <t>Intangible assets, Gross</t>
        </is>
      </c>
      <c r="B6" s="5" t="n">
        <v>520000</v>
      </c>
      <c r="C6" s="5" t="n">
        <v>520000</v>
      </c>
    </row>
    <row r="7">
      <c r="A7" s="4" t="inlineStr">
        <is>
          <t>Workforce Acquired [Member]</t>
        </is>
      </c>
    </row>
    <row r="8">
      <c r="A8" s="4" t="inlineStr">
        <is>
          <t>Intangible assets, Gross</t>
        </is>
      </c>
      <c r="B8" s="5" t="n">
        <v>2125000</v>
      </c>
      <c r="C8" s="5" t="n">
        <v>2125000</v>
      </c>
    </row>
    <row r="9">
      <c r="A9" s="4" t="inlineStr">
        <is>
          <t>Non-Core Customer Relationships [Member]</t>
        </is>
      </c>
    </row>
    <row r="10">
      <c r="A10" s="4" t="inlineStr">
        <is>
          <t>Intangible assets, Gross</t>
        </is>
      </c>
      <c r="B10" s="5" t="n">
        <v>760000</v>
      </c>
      <c r="C10" s="5" t="n">
        <v>760000</v>
      </c>
    </row>
    <row r="11">
      <c r="A11" s="4" t="inlineStr">
        <is>
          <t>Non-Compete Agreements [Member]</t>
        </is>
      </c>
    </row>
    <row r="12">
      <c r="A12" s="4" t="inlineStr">
        <is>
          <t>Intangible assets, Gross</t>
        </is>
      </c>
      <c r="B12" s="5" t="n">
        <v>1430000</v>
      </c>
      <c r="C12" s="5" t="n">
        <v>1430000</v>
      </c>
    </row>
    <row r="13">
      <c r="A13" s="4" t="inlineStr">
        <is>
          <t>Tradename [Member]</t>
        </is>
      </c>
    </row>
    <row r="14">
      <c r="A14" s="4" t="inlineStr">
        <is>
          <t>Intangible assets, Gross</t>
        </is>
      </c>
      <c r="B14" s="6" t="n">
        <v>470000</v>
      </c>
      <c r="C14" s="6" t="n">
        <v>47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Sep. 30, 2021</t>
        </is>
      </c>
      <c r="C2" s="2" t="inlineStr">
        <is>
          <t>Sep. 30, 2020</t>
        </is>
      </c>
    </row>
    <row r="3">
      <c r="A3" s="3" t="inlineStr">
        <is>
          <t>INTANGIBLE ASSETS</t>
        </is>
      </c>
    </row>
    <row r="4">
      <c r="A4" s="4" t="inlineStr">
        <is>
          <t>Impairment intangible assets</t>
        </is>
      </c>
      <c r="B4" s="6" t="n">
        <v>0</v>
      </c>
      <c r="C4" s="6" t="n">
        <v>0</v>
      </c>
    </row>
    <row r="5">
      <c r="A5" s="4" t="inlineStr">
        <is>
          <t>Goodwill impairment charges</t>
        </is>
      </c>
      <c r="B5" s="5" t="n">
        <v>0</v>
      </c>
    </row>
    <row r="6">
      <c r="A6" s="4" t="inlineStr">
        <is>
          <t>Amortization expense</t>
        </is>
      </c>
      <c r="B6" s="6" t="n">
        <v>172000</v>
      </c>
      <c r="C6" s="6" t="n">
        <v>54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PAYABLE ACCRUED EXPENSES (Details) - USD ($)</t>
        </is>
      </c>
      <c r="B1" s="2" t="inlineStr">
        <is>
          <t>Sep. 30, 2021</t>
        </is>
      </c>
      <c r="C1" s="2" t="inlineStr">
        <is>
          <t>Jun. 30, 2021</t>
        </is>
      </c>
    </row>
    <row r="2">
      <c r="A2" s="4" t="inlineStr">
        <is>
          <t>Accounts payable and accrued expenses</t>
        </is>
      </c>
      <c r="B2" s="6" t="n">
        <v>7396000</v>
      </c>
      <c r="C2" s="6" t="n">
        <v>8363000</v>
      </c>
    </row>
    <row r="3">
      <c r="A3" s="4" t="inlineStr">
        <is>
          <t>Accounts Payable [Member]</t>
        </is>
      </c>
    </row>
    <row r="4">
      <c r="A4" s="4" t="inlineStr">
        <is>
          <t>Accounts payable</t>
        </is>
      </c>
      <c r="B4" s="5" t="n">
        <v>2135000</v>
      </c>
      <c r="C4" s="5" t="n">
        <v>2362000</v>
      </c>
    </row>
    <row r="5">
      <c r="A5" s="4" t="inlineStr">
        <is>
          <t>Accrued expenses</t>
        </is>
      </c>
      <c r="B5" s="5" t="n">
        <v>4195000</v>
      </c>
      <c r="C5" s="5" t="n">
        <v>4819000</v>
      </c>
    </row>
    <row r="6">
      <c r="A6" s="4" t="inlineStr">
        <is>
          <t>Accrued payroll</t>
        </is>
      </c>
      <c r="B6" s="5" t="n">
        <v>361000</v>
      </c>
      <c r="C6" s="5" t="n">
        <v>294000</v>
      </c>
    </row>
    <row r="7">
      <c r="A7" s="4" t="inlineStr">
        <is>
          <t>Accrued taxes</t>
        </is>
      </c>
      <c r="B7" s="5" t="n">
        <v>705000</v>
      </c>
      <c r="C7" s="5" t="n">
        <v>888000</v>
      </c>
    </row>
    <row r="8">
      <c r="A8" s="4" t="inlineStr">
        <is>
          <t>Accounts payable and accrued expenses</t>
        </is>
      </c>
      <c r="B8" s="6" t="n">
        <v>7396000</v>
      </c>
      <c r="C8" s="6" t="n">
        <v>836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PAYABLE ACCRUED EXPENSES (Details Narrative) - USD ($)</t>
        </is>
      </c>
      <c r="B1" s="2" t="inlineStr">
        <is>
          <t>Sep. 30, 2021</t>
        </is>
      </c>
      <c r="C1" s="2" t="inlineStr">
        <is>
          <t>Jun. 30, 2021</t>
        </is>
      </c>
    </row>
    <row r="2">
      <c r="A2" s="3" t="inlineStr">
        <is>
          <t>ACCOUNTS PAYABLE ACCRUED EXPENSES</t>
        </is>
      </c>
    </row>
    <row r="3">
      <c r="A3" s="4" t="inlineStr">
        <is>
          <t>Accounts payable and accrued expense</t>
        </is>
      </c>
      <c r="B3" s="6" t="n">
        <v>7396000</v>
      </c>
      <c r="C3" s="6" t="n">
        <v>83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3 Months Ended</t>
        </is>
      </c>
    </row>
    <row r="2">
      <c r="B2" s="2" t="inlineStr">
        <is>
          <t>Sep. 30, 2021</t>
        </is>
      </c>
      <c r="C2" s="2" t="inlineStr">
        <is>
          <t>Sep. 30, 2020</t>
        </is>
      </c>
      <c r="D2" s="2" t="inlineStr">
        <is>
          <t>Jun. 30, 2021</t>
        </is>
      </c>
    </row>
    <row r="3">
      <c r="A3" s="4" t="inlineStr">
        <is>
          <t>Notes payable outstanding</t>
        </is>
      </c>
      <c r="B3" s="6" t="n">
        <v>50000</v>
      </c>
      <c r="D3" s="6" t="n">
        <v>50000</v>
      </c>
    </row>
    <row r="4">
      <c r="A4" s="4" t="inlineStr">
        <is>
          <t>Promissory note</t>
        </is>
      </c>
      <c r="B4" s="5" t="n">
        <v>0</v>
      </c>
      <c r="C4" s="6" t="n">
        <v>4000</v>
      </c>
    </row>
    <row r="5">
      <c r="A5" s="4" t="inlineStr">
        <is>
          <t>Interest expenses</t>
        </is>
      </c>
      <c r="B5" s="5" t="n">
        <v>-13000</v>
      </c>
      <c r="C5" s="5" t="n">
        <v>-4000</v>
      </c>
    </row>
    <row r="6">
      <c r="A6" s="4" t="inlineStr">
        <is>
          <t>Amortization expenses</t>
        </is>
      </c>
      <c r="B6" s="5" t="n">
        <v>0</v>
      </c>
      <c r="C6" s="5" t="n">
        <v>17000</v>
      </c>
    </row>
    <row r="7">
      <c r="A7" s="4" t="inlineStr">
        <is>
          <t>Convertible note payables, interest expense</t>
        </is>
      </c>
      <c r="B7" s="5" t="n">
        <v>1000</v>
      </c>
      <c r="C7" s="5" t="n">
        <v>1000</v>
      </c>
    </row>
    <row r="8">
      <c r="A8" s="4" t="inlineStr">
        <is>
          <t>Interest expense</t>
        </is>
      </c>
      <c r="B8" s="5" t="n">
        <v>3000</v>
      </c>
      <c r="C8" s="5" t="n">
        <v>0</v>
      </c>
    </row>
    <row r="9">
      <c r="A9" s="4" t="inlineStr">
        <is>
          <t>October 2020 [Member]</t>
        </is>
      </c>
    </row>
    <row r="10">
      <c r="A10" s="4" t="inlineStr">
        <is>
          <t>Fair market value of the embedded conversion feature</t>
        </is>
      </c>
      <c r="B10" s="6" t="n">
        <v>1000</v>
      </c>
      <c r="D10" s="6" t="n">
        <v>13000</v>
      </c>
    </row>
    <row r="11">
      <c r="A11" s="4" t="inlineStr">
        <is>
          <t>Interest rate</t>
        </is>
      </c>
      <c r="B11" s="4" t="inlineStr">
        <is>
          <t>10.00%</t>
        </is>
      </c>
    </row>
    <row r="12">
      <c r="A12" s="4" t="inlineStr">
        <is>
          <t>Risk free rate</t>
        </is>
      </c>
      <c r="B12" s="4" t="inlineStr">
        <is>
          <t>64.49%</t>
        </is>
      </c>
    </row>
    <row r="13">
      <c r="A13" s="4" t="inlineStr">
        <is>
          <t>Volality rate</t>
        </is>
      </c>
      <c r="B13" s="4" t="inlineStr">
        <is>
          <t>0.98%</t>
        </is>
      </c>
    </row>
    <row r="14">
      <c r="A14" s="4" t="inlineStr">
        <is>
          <t>Term period</t>
        </is>
      </c>
      <c r="B14" s="4" t="inlineStr">
        <is>
          <t>3 years</t>
        </is>
      </c>
    </row>
    <row r="15">
      <c r="A15" s="4" t="inlineStr">
        <is>
          <t>Interest expense</t>
        </is>
      </c>
      <c r="B15" s="6" t="n">
        <v>1000</v>
      </c>
      <c r="C15" s="6" t="n">
        <v>1000</v>
      </c>
    </row>
    <row r="16">
      <c r="A16" s="4" t="inlineStr">
        <is>
          <t>Warrants exercise price</t>
        </is>
      </c>
      <c r="B16" s="7" t="n">
        <v>2.25</v>
      </c>
    </row>
    <row r="17">
      <c r="A17" s="4" t="inlineStr">
        <is>
          <t>Gross proceeds</t>
        </is>
      </c>
      <c r="B17" s="6" t="n">
        <v>50000</v>
      </c>
    </row>
    <row r="18">
      <c r="A18" s="4" t="inlineStr">
        <is>
          <t>Amortization of discount</t>
        </is>
      </c>
      <c r="B18" s="6" t="n">
        <v>37000</v>
      </c>
    </row>
    <row r="19">
      <c r="A19" s="4" t="inlineStr">
        <is>
          <t>Issuance of warrants</t>
        </is>
      </c>
      <c r="B19" s="5" t="n">
        <v>66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S PAYABLE RELATED PARTY (Details Narrative) - USD ($)</t>
        </is>
      </c>
      <c r="B1" s="2" t="inlineStr">
        <is>
          <t>1 Months Ended</t>
        </is>
      </c>
      <c r="D1" s="2" t="inlineStr">
        <is>
          <t>3 Months Ended</t>
        </is>
      </c>
      <c r="F1" s="2" t="inlineStr">
        <is>
          <t>12 Months Ended</t>
        </is>
      </c>
    </row>
    <row r="2">
      <c r="B2" s="2" t="inlineStr">
        <is>
          <t>Jul. 31, 2020</t>
        </is>
      </c>
      <c r="C2" s="2" t="inlineStr">
        <is>
          <t>Jun. 30, 2020</t>
        </is>
      </c>
      <c r="D2" s="2" t="inlineStr">
        <is>
          <t>Sep. 30, 2021</t>
        </is>
      </c>
      <c r="E2" s="2" t="inlineStr">
        <is>
          <t>Sep. 30, 2020</t>
        </is>
      </c>
      <c r="F2" s="2" t="inlineStr">
        <is>
          <t>Jun. 30, 2021</t>
        </is>
      </c>
      <c r="G2" s="2" t="inlineStr">
        <is>
          <t>Apr. 30, 2021</t>
        </is>
      </c>
    </row>
    <row r="3">
      <c r="A3" s="4" t="inlineStr">
        <is>
          <t>Miscellaneous expense</t>
        </is>
      </c>
      <c r="D3" s="6" t="n">
        <v>1354000</v>
      </c>
      <c r="E3" s="6" t="n">
        <v>36000</v>
      </c>
    </row>
    <row r="4">
      <c r="A4" s="4" t="inlineStr">
        <is>
          <t>Total interest expenses</t>
        </is>
      </c>
      <c r="D4" s="5" t="n">
        <v>-13000</v>
      </c>
      <c r="E4" s="5" t="n">
        <v>-4000</v>
      </c>
    </row>
    <row r="5">
      <c r="A5" s="4" t="inlineStr">
        <is>
          <t>Promissory note</t>
        </is>
      </c>
      <c r="D5" s="5" t="n">
        <v>0</v>
      </c>
      <c r="E5" s="5" t="n">
        <v>4000</v>
      </c>
    </row>
    <row r="6">
      <c r="A6" s="4" t="inlineStr">
        <is>
          <t>Convertible promissory note</t>
        </is>
      </c>
      <c r="B6" s="6" t="n">
        <v>1300000</v>
      </c>
    </row>
    <row r="7">
      <c r="A7" s="4" t="inlineStr">
        <is>
          <t>Common stock shares issued upon conversion of debt and equity</t>
        </is>
      </c>
      <c r="B7" s="5" t="n">
        <v>1733334</v>
      </c>
    </row>
    <row r="8">
      <c r="A8" s="4" t="inlineStr">
        <is>
          <t>Notes payable - related party</t>
        </is>
      </c>
      <c r="D8" s="5" t="n">
        <v>180000</v>
      </c>
      <c r="F8" s="6" t="n">
        <v>200000</v>
      </c>
    </row>
    <row r="9">
      <c r="A9" s="4" t="inlineStr">
        <is>
          <t>Estate Of Sally Pappalardo [Member]</t>
        </is>
      </c>
    </row>
    <row r="10">
      <c r="A10" s="4" t="inlineStr">
        <is>
          <t>Interest expense</t>
        </is>
      </c>
      <c r="D10" s="5" t="n">
        <v>0</v>
      </c>
      <c r="E10" s="5" t="n">
        <v>5000</v>
      </c>
    </row>
    <row r="11">
      <c r="A11" s="4" t="inlineStr">
        <is>
          <t>Outstanding principal</t>
        </is>
      </c>
      <c r="F11" s="5" t="n">
        <v>235000</v>
      </c>
    </row>
    <row r="12">
      <c r="A12" s="4" t="inlineStr">
        <is>
          <t>Accrued interest</t>
        </is>
      </c>
      <c r="D12" s="5" t="n">
        <v>10</v>
      </c>
      <c r="E12" s="5" t="n">
        <v>10</v>
      </c>
      <c r="F12" s="5" t="n">
        <v>65000</v>
      </c>
    </row>
    <row r="13">
      <c r="A13" s="4" t="inlineStr">
        <is>
          <t>Note payable - related parties</t>
        </is>
      </c>
      <c r="D13" s="5" t="n">
        <v>0</v>
      </c>
      <c r="E13" s="5" t="n">
        <v>235000</v>
      </c>
      <c r="G13" s="6" t="n">
        <v>300000</v>
      </c>
    </row>
    <row r="14">
      <c r="A14" s="4" t="inlineStr">
        <is>
          <t>Notes payable - related party</t>
        </is>
      </c>
      <c r="D14" s="5" t="n">
        <v>0</v>
      </c>
      <c r="E14" s="5" t="n">
        <v>235000</v>
      </c>
    </row>
    <row r="15">
      <c r="A15" s="4" t="inlineStr">
        <is>
          <t>Mr. Jankowski [Member]</t>
        </is>
      </c>
    </row>
    <row r="16">
      <c r="A16" s="4" t="inlineStr">
        <is>
          <t>Long term Notes payabe - related parties</t>
        </is>
      </c>
      <c r="D16" s="5" t="n">
        <v>1373000</v>
      </c>
    </row>
    <row r="17">
      <c r="A17" s="4" t="inlineStr">
        <is>
          <t>Dan Pappalardo [Member]</t>
        </is>
      </c>
    </row>
    <row r="18">
      <c r="A18" s="4" t="inlineStr">
        <is>
          <t>Notes payable - related party</t>
        </is>
      </c>
      <c r="D18" s="5" t="n">
        <v>180000</v>
      </c>
      <c r="E18" s="5" t="n">
        <v>217000</v>
      </c>
    </row>
    <row r="19">
      <c r="A19" s="4" t="inlineStr">
        <is>
          <t>Notes Payable [Member]</t>
        </is>
      </c>
    </row>
    <row r="20">
      <c r="A20" s="4" t="inlineStr">
        <is>
          <t>Miscellaneous expense</t>
        </is>
      </c>
      <c r="D20" s="5" t="n">
        <v>20000</v>
      </c>
      <c r="F20" s="6" t="n">
        <v>17000</v>
      </c>
    </row>
    <row r="21">
      <c r="A21" s="4" t="inlineStr">
        <is>
          <t>Total interest expenses</t>
        </is>
      </c>
      <c r="D21" s="5" t="n">
        <v>5000</v>
      </c>
      <c r="E21" s="6" t="n">
        <v>10000</v>
      </c>
    </row>
    <row r="22">
      <c r="A22" s="4" t="inlineStr">
        <is>
          <t>Interest rate</t>
        </is>
      </c>
      <c r="E22" s="4" t="inlineStr">
        <is>
          <t>10.00%</t>
        </is>
      </c>
      <c r="F22" s="4" t="inlineStr">
        <is>
          <t>10.00%</t>
        </is>
      </c>
    </row>
    <row r="23">
      <c r="A23" s="4" t="inlineStr">
        <is>
          <t>Promissory note</t>
        </is>
      </c>
      <c r="D23" s="5" t="n">
        <v>0</v>
      </c>
      <c r="E23" s="6" t="n">
        <v>4000</v>
      </c>
    </row>
    <row r="24">
      <c r="A24" s="4" t="inlineStr">
        <is>
          <t>Convertible promissory note</t>
        </is>
      </c>
      <c r="C24" s="6" t="n">
        <v>1300000</v>
      </c>
    </row>
    <row r="25">
      <c r="A25" s="4" t="inlineStr">
        <is>
          <t>Common stock shares issued upon conversion of debt and equity</t>
        </is>
      </c>
      <c r="C25" s="5" t="n">
        <v>1733334</v>
      </c>
    </row>
    <row r="26">
      <c r="A26" s="4" t="inlineStr">
        <is>
          <t>Interest expense</t>
        </is>
      </c>
      <c r="D26" s="6" t="n">
        <v>5000</v>
      </c>
      <c r="E26" s="6" t="n">
        <v>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43" customWidth="1" min="1" max="1"/>
    <col width="21" customWidth="1" min="2" max="2"/>
  </cols>
  <sheetData>
    <row r="1">
      <c r="A1" s="1" t="inlineStr">
        <is>
          <t>LEASES LIABILITIES (Details)</t>
        </is>
      </c>
      <c r="B1" s="2" t="inlineStr">
        <is>
          <t>3 Months Ended</t>
        </is>
      </c>
    </row>
    <row r="2">
      <c r="B2" s="2" t="inlineStr">
        <is>
          <t>Sep. 30, 2021USD ($)</t>
        </is>
      </c>
    </row>
    <row r="3">
      <c r="A3" s="4" t="inlineStr">
        <is>
          <t>Mission US Manhattan [Member]</t>
        </is>
      </c>
    </row>
    <row r="4">
      <c r="A4" s="4" t="inlineStr">
        <is>
          <t>Long-term lease liabilities</t>
        </is>
      </c>
      <c r="B4" s="6" t="n">
        <v>0</v>
      </c>
    </row>
    <row r="5">
      <c r="A5" s="4" t="inlineStr">
        <is>
          <t>Short-term lease liabilities</t>
        </is>
      </c>
      <c r="B5" s="5" t="n">
        <v>147000</v>
      </c>
    </row>
    <row r="6">
      <c r="A6" s="4" t="inlineStr">
        <is>
          <t>Total operating lease liabilities</t>
        </is>
      </c>
      <c r="B6" s="5" t="n">
        <v>147000</v>
      </c>
    </row>
    <row r="7">
      <c r="A7" s="4" t="inlineStr">
        <is>
          <t>2022</t>
        </is>
      </c>
      <c r="B7" s="5" t="n">
        <v>171000</v>
      </c>
    </row>
    <row r="8">
      <c r="A8" s="4" t="inlineStr">
        <is>
          <t>2023</t>
        </is>
      </c>
      <c r="B8" s="5" t="n">
        <v>0</v>
      </c>
    </row>
    <row r="9">
      <c r="A9" s="4" t="inlineStr">
        <is>
          <t>2024</t>
        </is>
      </c>
      <c r="B9" s="5" t="n">
        <v>0</v>
      </c>
    </row>
    <row r="10">
      <c r="A10" s="4" t="inlineStr">
        <is>
          <t>2025</t>
        </is>
      </c>
      <c r="B10" s="5" t="n">
        <v>0</v>
      </c>
    </row>
    <row r="11">
      <c r="A11" s="4" t="inlineStr">
        <is>
          <t>2026</t>
        </is>
      </c>
      <c r="B11" s="5" t="n">
        <v>0</v>
      </c>
    </row>
    <row r="12">
      <c r="A12" s="4" t="inlineStr">
        <is>
          <t>2027</t>
        </is>
      </c>
      <c r="B12" s="6" t="n">
        <v>0</v>
      </c>
    </row>
    <row r="13">
      <c r="A13" s="4" t="inlineStr">
        <is>
          <t>Discount rate</t>
        </is>
      </c>
      <c r="B13" s="4" t="inlineStr">
        <is>
          <t>5.50%</t>
        </is>
      </c>
    </row>
    <row r="14">
      <c r="A14" s="4" t="inlineStr">
        <is>
          <t>Total undiscounted minimum future payments</t>
        </is>
      </c>
      <c r="B14" s="6" t="n">
        <v>171000</v>
      </c>
    </row>
    <row r="15">
      <c r="A15" s="4" t="inlineStr">
        <is>
          <t>Imputed interest</t>
        </is>
      </c>
      <c r="B15" s="5" t="n">
        <v>-24000</v>
      </c>
    </row>
    <row r="16">
      <c r="A16" s="4" t="inlineStr">
        <is>
          <t>Undiscounted Cash Flows [Member]</t>
        </is>
      </c>
    </row>
    <row r="17">
      <c r="A17" s="4" t="inlineStr">
        <is>
          <t>Long-term lease liabilities</t>
        </is>
      </c>
      <c r="B17" s="5" t="n">
        <v>5785000</v>
      </c>
    </row>
    <row r="18">
      <c r="A18" s="4" t="inlineStr">
        <is>
          <t>Short-term lease liabilities</t>
        </is>
      </c>
      <c r="B18" s="5" t="n">
        <v>3115000</v>
      </c>
    </row>
    <row r="19">
      <c r="A19" s="4" t="inlineStr">
        <is>
          <t>Total operating lease liabilities</t>
        </is>
      </c>
      <c r="B19" s="5" t="n">
        <v>8900000</v>
      </c>
    </row>
    <row r="20">
      <c r="A20" s="4" t="inlineStr">
        <is>
          <t>2022</t>
        </is>
      </c>
      <c r="B20" s="5" t="n">
        <v>3056000</v>
      </c>
    </row>
    <row r="21">
      <c r="A21" s="4" t="inlineStr">
        <is>
          <t>2023</t>
        </is>
      </c>
      <c r="B21" s="5" t="n">
        <v>1789000</v>
      </c>
    </row>
    <row r="22">
      <c r="A22" s="4" t="inlineStr">
        <is>
          <t>2024</t>
        </is>
      </c>
      <c r="B22" s="5" t="n">
        <v>1827000</v>
      </c>
    </row>
    <row r="23">
      <c r="A23" s="4" t="inlineStr">
        <is>
          <t>2025</t>
        </is>
      </c>
      <c r="B23" s="5" t="n">
        <v>1609000</v>
      </c>
    </row>
    <row r="24">
      <c r="A24" s="4" t="inlineStr">
        <is>
          <t>2026</t>
        </is>
      </c>
      <c r="B24" s="5" t="n">
        <v>1173000</v>
      </c>
    </row>
    <row r="25">
      <c r="A25" s="4" t="inlineStr">
        <is>
          <t>2027</t>
        </is>
      </c>
      <c r="B25" s="5" t="n">
        <v>464000</v>
      </c>
    </row>
    <row r="26">
      <c r="A26" s="4" t="inlineStr">
        <is>
          <t>Total undiscounted minimum future payments</t>
        </is>
      </c>
      <c r="B26" s="5" t="n">
        <v>9918000</v>
      </c>
    </row>
    <row r="27">
      <c r="A27" s="4" t="inlineStr">
        <is>
          <t>Imputed interest</t>
        </is>
      </c>
      <c r="B27" s="5" t="n">
        <v>-1018000</v>
      </c>
    </row>
    <row r="28">
      <c r="A28" s="4" t="inlineStr">
        <is>
          <t>Mission UK London [Member]</t>
        </is>
      </c>
    </row>
    <row r="29">
      <c r="A29" s="4" t="inlineStr">
        <is>
          <t>Long-term lease liabilities</t>
        </is>
      </c>
      <c r="B29" s="5" t="n">
        <v>2005000</v>
      </c>
    </row>
    <row r="30">
      <c r="A30" s="4" t="inlineStr">
        <is>
          <t>Short-term lease liabilities</t>
        </is>
      </c>
      <c r="B30" s="5" t="n">
        <v>414000</v>
      </c>
    </row>
    <row r="31">
      <c r="A31" s="4" t="inlineStr">
        <is>
          <t>Total operating lease liabilities</t>
        </is>
      </c>
      <c r="B31" s="5" t="n">
        <v>2419000</v>
      </c>
    </row>
    <row r="32">
      <c r="A32" s="4" t="inlineStr">
        <is>
          <t>2022</t>
        </is>
      </c>
      <c r="B32" s="5" t="n">
        <v>380000</v>
      </c>
    </row>
    <row r="33">
      <c r="A33" s="4" t="inlineStr">
        <is>
          <t>2023</t>
        </is>
      </c>
      <c r="B33" s="5" t="n">
        <v>631000</v>
      </c>
    </row>
    <row r="34">
      <c r="A34" s="4" t="inlineStr">
        <is>
          <t>2024</t>
        </is>
      </c>
      <c r="B34" s="5" t="n">
        <v>631000</v>
      </c>
    </row>
    <row r="35">
      <c r="A35" s="4" t="inlineStr">
        <is>
          <t>2025</t>
        </is>
      </c>
      <c r="B35" s="5" t="n">
        <v>631000</v>
      </c>
    </row>
    <row r="36">
      <c r="A36" s="4" t="inlineStr">
        <is>
          <t>2026</t>
        </is>
      </c>
      <c r="B36" s="6" t="n">
        <v>526000</v>
      </c>
    </row>
    <row r="37">
      <c r="A37" s="4" t="inlineStr">
        <is>
          <t>Discount rate</t>
        </is>
      </c>
      <c r="B37" s="4" t="inlineStr">
        <is>
          <t>5.50%</t>
        </is>
      </c>
    </row>
    <row r="38">
      <c r="A38" s="4" t="inlineStr">
        <is>
          <t>Total undiscounted minimum future payments</t>
        </is>
      </c>
      <c r="B38" s="6" t="n">
        <v>2799000</v>
      </c>
    </row>
    <row r="39">
      <c r="A39" s="4" t="inlineStr">
        <is>
          <t>Imputed interest</t>
        </is>
      </c>
      <c r="B39" s="5" t="n">
        <v>-380000</v>
      </c>
    </row>
    <row r="40">
      <c r="A40" s="4" t="inlineStr">
        <is>
          <t>Mission US Brooklyn [Member]</t>
        </is>
      </c>
    </row>
    <row r="41">
      <c r="A41" s="4" t="inlineStr">
        <is>
          <t>Long-term lease liabilities</t>
        </is>
      </c>
      <c r="B41" s="5" t="n">
        <v>2106000</v>
      </c>
    </row>
    <row r="42">
      <c r="A42" s="4" t="inlineStr">
        <is>
          <t>Short-term lease liabilities</t>
        </is>
      </c>
      <c r="B42" s="5" t="n">
        <v>824000</v>
      </c>
    </row>
    <row r="43">
      <c r="A43" s="4" t="inlineStr">
        <is>
          <t>Total operating lease liabilities</t>
        </is>
      </c>
      <c r="B43" s="5" t="n">
        <v>2930000</v>
      </c>
    </row>
    <row r="44">
      <c r="A44" s="4" t="inlineStr">
        <is>
          <t>2022</t>
        </is>
      </c>
      <c r="B44" s="5" t="n">
        <v>827000</v>
      </c>
    </row>
    <row r="45">
      <c r="A45" s="4" t="inlineStr">
        <is>
          <t>2023</t>
        </is>
      </c>
      <c r="B45" s="5" t="n">
        <v>497000</v>
      </c>
    </row>
    <row r="46">
      <c r="A46" s="4" t="inlineStr">
        <is>
          <t>2024</t>
        </is>
      </c>
      <c r="B46" s="5" t="n">
        <v>509000</v>
      </c>
    </row>
    <row r="47">
      <c r="A47" s="4" t="inlineStr">
        <is>
          <t>2025</t>
        </is>
      </c>
      <c r="B47" s="5" t="n">
        <v>522000</v>
      </c>
    </row>
    <row r="48">
      <c r="A48" s="4" t="inlineStr">
        <is>
          <t>2026</t>
        </is>
      </c>
      <c r="B48" s="5" t="n">
        <v>535000</v>
      </c>
    </row>
    <row r="49">
      <c r="A49" s="4" t="inlineStr">
        <is>
          <t>2027</t>
        </is>
      </c>
      <c r="B49" s="6" t="n">
        <v>455000</v>
      </c>
    </row>
    <row r="50">
      <c r="A50" s="4" t="inlineStr">
        <is>
          <t>Discount rate</t>
        </is>
      </c>
      <c r="B50" s="4" t="inlineStr">
        <is>
          <t>5.50%</t>
        </is>
      </c>
    </row>
    <row r="51">
      <c r="A51" s="4" t="inlineStr">
        <is>
          <t>Total undiscounted minimum future payments</t>
        </is>
      </c>
      <c r="B51" s="6" t="n">
        <v>3345000</v>
      </c>
    </row>
    <row r="52">
      <c r="A52" s="4" t="inlineStr">
        <is>
          <t>Imputed interest</t>
        </is>
      </c>
      <c r="B52" s="5" t="n">
        <v>-415000</v>
      </c>
    </row>
    <row r="53">
      <c r="A53" s="4" t="inlineStr">
        <is>
          <t>Corporate Englewood [Member]</t>
        </is>
      </c>
    </row>
    <row r="54">
      <c r="A54" s="4" t="inlineStr">
        <is>
          <t>Long-term lease liabilities</t>
        </is>
      </c>
      <c r="B54" s="5" t="n">
        <v>374000</v>
      </c>
    </row>
    <row r="55">
      <c r="A55" s="4" t="inlineStr">
        <is>
          <t>Short-term lease liabilities</t>
        </is>
      </c>
      <c r="B55" s="5" t="n">
        <v>85000</v>
      </c>
    </row>
    <row r="56">
      <c r="A56" s="4" t="inlineStr">
        <is>
          <t>Total operating lease liabilities</t>
        </is>
      </c>
      <c r="B56" s="5" t="n">
        <v>459000</v>
      </c>
    </row>
    <row r="57">
      <c r="A57" s="4" t="inlineStr">
        <is>
          <t>2022</t>
        </is>
      </c>
      <c r="B57" s="5" t="n">
        <v>83000</v>
      </c>
    </row>
    <row r="58">
      <c r="A58" s="4" t="inlineStr">
        <is>
          <t>2023</t>
        </is>
      </c>
      <c r="B58" s="5" t="n">
        <v>103000</v>
      </c>
    </row>
    <row r="59">
      <c r="A59" s="4" t="inlineStr">
        <is>
          <t>2024</t>
        </is>
      </c>
      <c r="B59" s="5" t="n">
        <v>107000</v>
      </c>
    </row>
    <row r="60">
      <c r="A60" s="4" t="inlineStr">
        <is>
          <t>2025</t>
        </is>
      </c>
      <c r="B60" s="5" t="n">
        <v>110000</v>
      </c>
    </row>
    <row r="61">
      <c r="A61" s="4" t="inlineStr">
        <is>
          <t>2026</t>
        </is>
      </c>
      <c r="B61" s="5" t="n">
        <v>112000</v>
      </c>
    </row>
    <row r="62">
      <c r="A62" s="4" t="inlineStr">
        <is>
          <t>2027</t>
        </is>
      </c>
      <c r="B62" s="6" t="n">
        <v>9000</v>
      </c>
    </row>
    <row r="63">
      <c r="A63" s="4" t="inlineStr">
        <is>
          <t>Discount rate</t>
        </is>
      </c>
      <c r="B63" s="4" t="inlineStr">
        <is>
          <t>5.50%</t>
        </is>
      </c>
    </row>
    <row r="64">
      <c r="A64" s="4" t="inlineStr">
        <is>
          <t>Total undiscounted minimum future payments</t>
        </is>
      </c>
      <c r="B64" s="6" t="n">
        <v>524000</v>
      </c>
    </row>
    <row r="65">
      <c r="A65" s="4" t="inlineStr">
        <is>
          <t>Imputed interest</t>
        </is>
      </c>
      <c r="B65" s="5" t="n">
        <v>-65000</v>
      </c>
    </row>
    <row r="66">
      <c r="A66" s="4" t="inlineStr">
        <is>
          <t>Troika Gower [Member]</t>
        </is>
      </c>
    </row>
    <row r="67">
      <c r="A67" s="4" t="inlineStr">
        <is>
          <t>Long-term lease liabilities</t>
        </is>
      </c>
      <c r="B67" s="5" t="n">
        <v>1300000</v>
      </c>
    </row>
    <row r="68">
      <c r="A68" s="4" t="inlineStr">
        <is>
          <t>Short-term lease liabilities</t>
        </is>
      </c>
      <c r="B68" s="5" t="n">
        <v>762000</v>
      </c>
    </row>
    <row r="69">
      <c r="A69" s="4" t="inlineStr">
        <is>
          <t>Total operating lease liabilities</t>
        </is>
      </c>
      <c r="B69" s="5" t="n">
        <v>2062000</v>
      </c>
    </row>
    <row r="70">
      <c r="A70" s="4" t="inlineStr">
        <is>
          <t>2022</t>
        </is>
      </c>
      <c r="B70" s="5" t="n">
        <v>712000</v>
      </c>
    </row>
    <row r="71">
      <c r="A71" s="4" t="inlineStr">
        <is>
          <t>2023</t>
        </is>
      </c>
      <c r="B71" s="5" t="n">
        <v>558000</v>
      </c>
    </row>
    <row r="72">
      <c r="A72" s="4" t="inlineStr">
        <is>
          <t>2024</t>
        </is>
      </c>
      <c r="B72" s="5" t="n">
        <v>580000</v>
      </c>
    </row>
    <row r="73">
      <c r="A73" s="4" t="inlineStr">
        <is>
          <t>2025</t>
        </is>
      </c>
      <c r="B73" s="5" t="n">
        <v>346000</v>
      </c>
    </row>
    <row r="74">
      <c r="A74" s="4" t="inlineStr">
        <is>
          <t>2026</t>
        </is>
      </c>
      <c r="B74" s="5" t="n">
        <v>0</v>
      </c>
    </row>
    <row r="75">
      <c r="A75" s="4" t="inlineStr">
        <is>
          <t>2027</t>
        </is>
      </c>
      <c r="B75" s="6" t="n">
        <v>0</v>
      </c>
    </row>
    <row r="76">
      <c r="A76" s="4" t="inlineStr">
        <is>
          <t>Discount rate</t>
        </is>
      </c>
      <c r="B76" s="4" t="inlineStr">
        <is>
          <t>5.50%</t>
        </is>
      </c>
    </row>
    <row r="77">
      <c r="A77" s="4" t="inlineStr">
        <is>
          <t>Total undiscounted minimum future payments</t>
        </is>
      </c>
      <c r="B77" s="6" t="n">
        <v>2196000</v>
      </c>
    </row>
    <row r="78">
      <c r="A78" s="4" t="inlineStr">
        <is>
          <t>Imputed interest</t>
        </is>
      </c>
      <c r="B78" s="5" t="n">
        <v>-134000</v>
      </c>
    </row>
    <row r="79">
      <c r="A79" s="4" t="inlineStr">
        <is>
          <t>Troika LaBrea[Member]</t>
        </is>
      </c>
    </row>
    <row r="80">
      <c r="A80" s="4" t="inlineStr">
        <is>
          <t>Long-term lease liabilities</t>
        </is>
      </c>
      <c r="B80" s="5" t="n">
        <v>0</v>
      </c>
    </row>
    <row r="81">
      <c r="A81" s="4" t="inlineStr">
        <is>
          <t>Short-term lease liabilities</t>
        </is>
      </c>
      <c r="B81" s="5" t="n">
        <v>883000</v>
      </c>
    </row>
    <row r="82">
      <c r="A82" s="4" t="inlineStr">
        <is>
          <t>Total operating lease liabilities</t>
        </is>
      </c>
      <c r="B82" s="5" t="n">
        <v>883000</v>
      </c>
    </row>
    <row r="83">
      <c r="A83" s="4" t="inlineStr">
        <is>
          <t>2022</t>
        </is>
      </c>
      <c r="B83" s="5" t="n">
        <v>883000</v>
      </c>
    </row>
    <row r="84">
      <c r="A84" s="4" t="inlineStr">
        <is>
          <t>2023</t>
        </is>
      </c>
      <c r="B84" s="5" t="n">
        <v>0</v>
      </c>
    </row>
    <row r="85">
      <c r="A85" s="4" t="inlineStr">
        <is>
          <t>2024</t>
        </is>
      </c>
      <c r="B85" s="5" t="n">
        <v>0</v>
      </c>
    </row>
    <row r="86">
      <c r="A86" s="4" t="inlineStr">
        <is>
          <t>2025</t>
        </is>
      </c>
      <c r="B86" s="5" t="n">
        <v>0</v>
      </c>
    </row>
    <row r="87">
      <c r="A87" s="4" t="inlineStr">
        <is>
          <t>2026</t>
        </is>
      </c>
      <c r="B87" s="5" t="n">
        <v>0</v>
      </c>
    </row>
    <row r="88">
      <c r="A88" s="4" t="inlineStr">
        <is>
          <t>2027</t>
        </is>
      </c>
      <c r="B88" s="6" t="n">
        <v>0</v>
      </c>
    </row>
    <row r="89">
      <c r="A89" s="4" t="inlineStr">
        <is>
          <t>Discount rate</t>
        </is>
      </c>
      <c r="B89" s="4" t="inlineStr">
        <is>
          <t>5.50%</t>
        </is>
      </c>
    </row>
    <row r="90">
      <c r="A90" s="4" t="inlineStr">
        <is>
          <t>Total undiscounted minimum future payments</t>
        </is>
      </c>
      <c r="B90" s="6" t="n">
        <v>838000</v>
      </c>
    </row>
    <row r="91">
      <c r="A91" s="4" t="inlineStr">
        <is>
          <t>Imputed interest</t>
        </is>
      </c>
      <c r="B9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LEASES LIABILITIES (Details 1)</t>
        </is>
      </c>
      <c r="B1" s="2" t="inlineStr">
        <is>
          <t>3 Months Ended</t>
        </is>
      </c>
    </row>
    <row r="2">
      <c r="B2" s="2" t="inlineStr">
        <is>
          <t>Sep. 30, 2021</t>
        </is>
      </c>
    </row>
    <row r="3">
      <c r="A3" s="3" t="inlineStr">
        <is>
          <t>LEASE LIABILITIES</t>
        </is>
      </c>
    </row>
    <row r="4">
      <c r="A4" s="4" t="inlineStr">
        <is>
          <t>Weighted average remaining lease term in years</t>
        </is>
      </c>
      <c r="B4" s="4" t="inlineStr">
        <is>
          <t>3 years 8 months 12 days</t>
        </is>
      </c>
    </row>
    <row r="5">
      <c r="A5" s="4" t="inlineStr">
        <is>
          <t>Weighted average discount rate</t>
        </is>
      </c>
      <c r="B5" s="4" t="inlineStr">
        <is>
          <t>10.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6" customWidth="1" min="6" max="6"/>
    <col width="16" customWidth="1" min="7" max="7"/>
    <col width="14" customWidth="1" min="8" max="8"/>
    <col width="14" customWidth="1" min="9" max="9"/>
    <col width="14" customWidth="1" min="10" max="10"/>
    <col width="14" customWidth="1" min="11" max="11"/>
  </cols>
  <sheetData>
    <row r="1">
      <c r="A1" s="1" t="inlineStr">
        <is>
          <t>LEASES LIABILITIES (Details Narrative) - USD ($)</t>
        </is>
      </c>
      <c r="B1" s="2" t="inlineStr">
        <is>
          <t>May 02, 2017</t>
        </is>
      </c>
      <c r="C1" s="2" t="inlineStr">
        <is>
          <t>Apr. 06, 2016</t>
        </is>
      </c>
      <c r="D1" s="2" t="inlineStr">
        <is>
          <t>Jan. 09, 2014</t>
        </is>
      </c>
      <c r="E1" s="2" t="inlineStr">
        <is>
          <t>Feb. 08, 2013</t>
        </is>
      </c>
      <c r="F1" s="2" t="inlineStr">
        <is>
          <t>Feb. 01, 2020</t>
        </is>
      </c>
      <c r="G1" s="2" t="inlineStr">
        <is>
          <t>Feb. 01, 2018</t>
        </is>
      </c>
      <c r="H1" s="2" t="inlineStr">
        <is>
          <t>Jan. 19, 2018</t>
        </is>
      </c>
      <c r="I1" s="2" t="inlineStr">
        <is>
          <t>Sep. 30, 2021</t>
        </is>
      </c>
      <c r="J1" s="2" t="inlineStr">
        <is>
          <t>Sep. 30, 2020</t>
        </is>
      </c>
      <c r="K1" s="2" t="inlineStr">
        <is>
          <t>Jun. 30, 2021</t>
        </is>
      </c>
    </row>
    <row r="2">
      <c r="A2" s="4" t="inlineStr">
        <is>
          <t>Long term Operating lease liability</t>
        </is>
      </c>
      <c r="I2" s="6" t="n">
        <v>5785000</v>
      </c>
      <c r="K2" s="6" t="n">
        <v>5835000</v>
      </c>
    </row>
    <row r="3">
      <c r="A3" s="4" t="inlineStr">
        <is>
          <t>Operating lease Right of use assets</t>
        </is>
      </c>
      <c r="I3" s="5" t="n">
        <v>6827000</v>
      </c>
      <c r="K3" s="5" t="n">
        <v>6887000</v>
      </c>
    </row>
    <row r="4">
      <c r="A4" s="4" t="inlineStr">
        <is>
          <t>Lease Agreement [Member]</t>
        </is>
      </c>
    </row>
    <row r="5">
      <c r="A5" s="4" t="inlineStr">
        <is>
          <t>Lease expense</t>
        </is>
      </c>
      <c r="B5" s="6" t="n">
        <v>34278</v>
      </c>
      <c r="C5" s="6" t="n">
        <v>22432</v>
      </c>
      <c r="D5" s="6" t="n">
        <v>19230</v>
      </c>
      <c r="F5" s="6" t="n">
        <v>42265</v>
      </c>
      <c r="G5" s="6" t="n">
        <v>4120</v>
      </c>
    </row>
    <row r="6">
      <c r="A6" s="4" t="inlineStr">
        <is>
          <t>Remainder of lease, monthly payment</t>
        </is>
      </c>
      <c r="C6" s="6" t="n">
        <v>52855</v>
      </c>
    </row>
    <row r="7">
      <c r="A7" s="4" t="inlineStr">
        <is>
          <t>Annual rate increase</t>
        </is>
      </c>
      <c r="B7" s="4" t="inlineStr">
        <is>
          <t>2.50%</t>
        </is>
      </c>
      <c r="D7" s="4" t="inlineStr">
        <is>
          <t>2.50%</t>
        </is>
      </c>
      <c r="E7" s="4" t="inlineStr">
        <is>
          <t>3.00%</t>
        </is>
      </c>
      <c r="F7" s="4" t="inlineStr">
        <is>
          <t>3.50%</t>
        </is>
      </c>
      <c r="G7" s="4" t="inlineStr">
        <is>
          <t>3.50%</t>
        </is>
      </c>
    </row>
    <row r="8">
      <c r="A8" s="4" t="inlineStr">
        <is>
          <t>Lease expiry date</t>
        </is>
      </c>
      <c r="B8" s="4" t="inlineStr">
        <is>
          <t>May 1,
		2027</t>
        </is>
      </c>
      <c r="C8" s="4" t="inlineStr">
        <is>
          <t>Apr. 5,
		2026</t>
        </is>
      </c>
      <c r="D8" s="4" t="inlineStr">
        <is>
          <t>Jan. 31,
		2022</t>
        </is>
      </c>
      <c r="F8" s="4" t="inlineStr">
        <is>
          <t>Jan. 31,
		2025</t>
        </is>
      </c>
      <c r="G8" s="4" t="inlineStr">
        <is>
          <t>Jan. 31,
		2023</t>
        </is>
      </c>
    </row>
    <row r="9">
      <c r="A9" s="4" t="inlineStr">
        <is>
          <t>Sublease Agreements [Member]</t>
        </is>
      </c>
    </row>
    <row r="10">
      <c r="A10" s="4" t="inlineStr">
        <is>
          <t>Annual rate increase</t>
        </is>
      </c>
      <c r="H10" s="4" t="inlineStr">
        <is>
          <t>3.00%</t>
        </is>
      </c>
    </row>
    <row r="11">
      <c r="A11" s="4" t="inlineStr">
        <is>
          <t>Lease income</t>
        </is>
      </c>
      <c r="D11" s="6" t="n">
        <v>5163</v>
      </c>
      <c r="H11" s="6" t="n">
        <v>22496</v>
      </c>
    </row>
    <row r="12">
      <c r="A12" s="4" t="inlineStr">
        <is>
          <t>July 1, 2019 [Member]</t>
        </is>
      </c>
    </row>
    <row r="13">
      <c r="A13" s="4" t="inlineStr">
        <is>
          <t>Long term Operating lease liability</t>
        </is>
      </c>
      <c r="I13" s="5" t="n">
        <v>5785000</v>
      </c>
    </row>
    <row r="14">
      <c r="A14" s="4" t="inlineStr">
        <is>
          <t>Current Operating lease liability</t>
        </is>
      </c>
      <c r="I14" s="5" t="n">
        <v>3115000</v>
      </c>
    </row>
    <row r="15">
      <c r="A15" s="4" t="inlineStr">
        <is>
          <t>Lease expense</t>
        </is>
      </c>
      <c r="I15" s="5" t="n">
        <v>2573000</v>
      </c>
      <c r="J15" s="6" t="n">
        <v>1983000</v>
      </c>
    </row>
    <row r="16">
      <c r="A16" s="4" t="inlineStr">
        <is>
          <t>Operating lease Right of use assets</t>
        </is>
      </c>
      <c r="I16" s="5" t="n">
        <v>6827000</v>
      </c>
    </row>
    <row r="17">
      <c r="A17" s="4" t="inlineStr">
        <is>
          <t>Leases [Member]</t>
        </is>
      </c>
    </row>
    <row r="18">
      <c r="A18" s="4" t="inlineStr">
        <is>
          <t>Rent expenses</t>
        </is>
      </c>
      <c r="I18" s="5" t="n">
        <v>345000</v>
      </c>
      <c r="J18" s="5" t="n">
        <v>782000</v>
      </c>
    </row>
    <row r="19">
      <c r="A19" s="4" t="inlineStr">
        <is>
          <t>Long term Operating lease liability</t>
        </is>
      </c>
      <c r="I19" s="5" t="n">
        <v>6916000</v>
      </c>
      <c r="K19" s="5" t="n">
        <v>5835000</v>
      </c>
    </row>
    <row r="20">
      <c r="A20" s="4" t="inlineStr">
        <is>
          <t>Current Operating lease liability</t>
        </is>
      </c>
      <c r="I20" s="5" t="n">
        <v>2275000</v>
      </c>
      <c r="K20" s="5" t="n">
        <v>3344000</v>
      </c>
    </row>
    <row r="21">
      <c r="A21" s="4" t="inlineStr">
        <is>
          <t>Lease expense</t>
        </is>
      </c>
      <c r="I21" s="5" t="n">
        <v>2573000</v>
      </c>
      <c r="J21" s="6" t="n">
        <v>1983000</v>
      </c>
    </row>
    <row r="22">
      <c r="A22" s="4" t="inlineStr">
        <is>
          <t>Operating lease Right of use assets</t>
        </is>
      </c>
      <c r="I22" s="6" t="n">
        <v>8348000</v>
      </c>
      <c r="K22" s="6" t="n">
        <v>688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GAL MATTERS (Details Narrative) - USD ($)</t>
        </is>
      </c>
      <c r="B1" s="2" t="inlineStr">
        <is>
          <t>3 Months Ended</t>
        </is>
      </c>
    </row>
    <row r="2">
      <c r="B2" s="2" t="inlineStr">
        <is>
          <t>Sep. 30, 2021</t>
        </is>
      </c>
      <c r="C2" s="2" t="inlineStr">
        <is>
          <t>Sep. 30, 2020</t>
        </is>
      </c>
    </row>
    <row r="3">
      <c r="A3" s="4" t="inlineStr">
        <is>
          <t>Other income</t>
        </is>
      </c>
      <c r="B3" s="6" t="n">
        <v>1112000</v>
      </c>
      <c r="C3" s="6" t="n">
        <v>127000</v>
      </c>
    </row>
    <row r="4">
      <c r="A4" s="4" t="inlineStr">
        <is>
          <t>Mission Culture LLC [Member]</t>
        </is>
      </c>
    </row>
    <row r="5">
      <c r="A5" s="4" t="inlineStr">
        <is>
          <t>Other income</t>
        </is>
      </c>
      <c r="B5" s="5" t="n">
        <v>133000</v>
      </c>
    </row>
    <row r="6">
      <c r="A6" s="4" t="inlineStr">
        <is>
          <t>Amount due for services</t>
        </is>
      </c>
      <c r="B6" s="6" t="n">
        <v>90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Sep. 30, 2021</t>
        </is>
      </c>
      <c r="C2" s="2" t="inlineStr">
        <is>
          <t>Sep. 30, 2020</t>
        </is>
      </c>
    </row>
    <row r="3">
      <c r="A3" s="3" t="inlineStr">
        <is>
          <t>Condensed Consolidated Statements of Operations and Comprehensive Loss (Unaudited)</t>
        </is>
      </c>
    </row>
    <row r="4">
      <c r="A4" s="4" t="inlineStr">
        <is>
          <t>Project revenues, net</t>
        </is>
      </c>
      <c r="B4" s="6" t="n">
        <v>8349000</v>
      </c>
      <c r="C4" s="6" t="n">
        <v>4132000</v>
      </c>
    </row>
    <row r="5">
      <c r="A5" s="4" t="inlineStr">
        <is>
          <t>Cost of revenues</t>
        </is>
      </c>
      <c r="B5" s="5" t="n">
        <v>4837000</v>
      </c>
      <c r="C5" s="5" t="n">
        <v>2280000</v>
      </c>
    </row>
    <row r="6">
      <c r="A6" s="4" t="inlineStr">
        <is>
          <t>Gross profit</t>
        </is>
      </c>
      <c r="B6" s="5" t="n">
        <v>3512000</v>
      </c>
      <c r="C6" s="5" t="n">
        <v>1852000</v>
      </c>
    </row>
    <row r="7">
      <c r="A7" s="3" t="inlineStr">
        <is>
          <t>Operating expenses:</t>
        </is>
      </c>
    </row>
    <row r="8">
      <c r="A8" s="4" t="inlineStr">
        <is>
          <t>Selling, general and administrative expenses</t>
        </is>
      </c>
      <c r="B8" s="5" t="n">
        <v>6235000</v>
      </c>
      <c r="C8" s="5" t="n">
        <v>4450000</v>
      </c>
    </row>
    <row r="9">
      <c r="A9" s="4" t="inlineStr">
        <is>
          <t>Professional fees</t>
        </is>
      </c>
      <c r="B9" s="5" t="n">
        <v>568000</v>
      </c>
      <c r="C9" s="5" t="n">
        <v>788000</v>
      </c>
    </row>
    <row r="10">
      <c r="A10" s="4" t="inlineStr">
        <is>
          <t>Depreciation expense</t>
        </is>
      </c>
      <c r="B10" s="5" t="n">
        <v>30000</v>
      </c>
      <c r="C10" s="5" t="n">
        <v>31000</v>
      </c>
    </row>
    <row r="11">
      <c r="A11" s="4" t="inlineStr">
        <is>
          <t>Amortization expense of intangibles</t>
        </is>
      </c>
      <c r="B11" s="5" t="n">
        <v>172000</v>
      </c>
      <c r="C11" s="5" t="n">
        <v>540000</v>
      </c>
    </row>
    <row r="12">
      <c r="A12" s="4" t="inlineStr">
        <is>
          <t>Total operating expenses</t>
        </is>
      </c>
      <c r="B12" s="5" t="n">
        <v>7005000</v>
      </c>
      <c r="C12" s="5" t="n">
        <v>5809000</v>
      </c>
    </row>
    <row r="13">
      <c r="A13" s="4" t="inlineStr">
        <is>
          <t>Loss from operations</t>
        </is>
      </c>
      <c r="B13" s="5" t="n">
        <v>-3493000</v>
      </c>
      <c r="C13" s="5" t="n">
        <v>-3957000</v>
      </c>
    </row>
    <row r="14">
      <c r="A14" s="3" t="inlineStr">
        <is>
          <t>Other income (expense):</t>
        </is>
      </c>
    </row>
    <row r="15">
      <c r="A15" s="4" t="inlineStr">
        <is>
          <t>Income from government grants</t>
        </is>
      </c>
      <c r="B15" s="5" t="n">
        <v>262000</v>
      </c>
      <c r="C15" s="5" t="n">
        <v>0</v>
      </c>
    </row>
    <row r="16">
      <c r="A16" s="4" t="inlineStr">
        <is>
          <t>Amortization expense on note payable discount</t>
        </is>
      </c>
      <c r="B16" s="5" t="n">
        <v>0</v>
      </c>
      <c r="C16" s="5" t="n">
        <v>-17000</v>
      </c>
    </row>
    <row r="17">
      <c r="A17" s="4" t="inlineStr">
        <is>
          <t>Interest expense</t>
        </is>
      </c>
      <c r="B17" s="5" t="n">
        <v>-13000</v>
      </c>
      <c r="C17" s="5" t="n">
        <v>-4000</v>
      </c>
    </row>
    <row r="18">
      <c r="A18" s="4" t="inlineStr">
        <is>
          <t>Foreign exchange loss</t>
        </is>
      </c>
      <c r="B18" s="5" t="n">
        <v>-16000</v>
      </c>
      <c r="C18" s="5" t="n">
        <v>-47000</v>
      </c>
    </row>
    <row r="19">
      <c r="A19" s="4" t="inlineStr">
        <is>
          <t>Loss on early termination of operating lease</t>
        </is>
      </c>
      <c r="B19" s="5" t="n">
        <v>-3000</v>
      </c>
      <c r="C19" s="5" t="n">
        <v>0</v>
      </c>
    </row>
    <row r="20">
      <c r="A20" s="4" t="inlineStr">
        <is>
          <t>Gain (loss) on derivative liabilities</t>
        </is>
      </c>
      <c r="B20" s="5" t="n">
        <v>12000</v>
      </c>
      <c r="C20" s="5" t="n">
        <v>-23000</v>
      </c>
    </row>
    <row r="21">
      <c r="A21" s="4" t="inlineStr">
        <is>
          <t>Other income</t>
        </is>
      </c>
      <c r="B21" s="5" t="n">
        <v>1112000</v>
      </c>
      <c r="C21" s="5" t="n">
        <v>127000</v>
      </c>
    </row>
    <row r="22">
      <c r="A22" s="4" t="inlineStr">
        <is>
          <t>Total other income (expense)</t>
        </is>
      </c>
      <c r="B22" s="5" t="n">
        <v>1354000</v>
      </c>
      <c r="C22" s="5" t="n">
        <v>36000</v>
      </c>
    </row>
    <row r="23">
      <c r="A23" s="4" t="inlineStr">
        <is>
          <t>Net loss before income tax</t>
        </is>
      </c>
      <c r="B23" s="5" t="n">
        <v>-2139000</v>
      </c>
      <c r="C23" s="5" t="n">
        <v>-3921000</v>
      </c>
    </row>
    <row r="24">
      <c r="A24" s="4" t="inlineStr">
        <is>
          <t>Provision for income tax</t>
        </is>
      </c>
      <c r="B24" s="5" t="n">
        <v>0</v>
      </c>
      <c r="C24" s="5" t="n">
        <v>0</v>
      </c>
    </row>
    <row r="25">
      <c r="A25" s="4" t="inlineStr">
        <is>
          <t>Net loss after income tax</t>
        </is>
      </c>
      <c r="B25" s="5" t="n">
        <v>-2139000</v>
      </c>
      <c r="C25" s="5" t="n">
        <v>-3921000</v>
      </c>
    </row>
    <row r="26">
      <c r="A26" s="4" t="inlineStr">
        <is>
          <t>Net loss</t>
        </is>
      </c>
      <c r="B26" s="5" t="n">
        <v>-2139000</v>
      </c>
      <c r="C26" s="5" t="n">
        <v>-3921000</v>
      </c>
    </row>
    <row r="27">
      <c r="A27" s="4" t="inlineStr">
        <is>
          <t>Net loss attributable to common stockholders</t>
        </is>
      </c>
      <c r="B27" s="5" t="n">
        <v>-2139000</v>
      </c>
      <c r="C27" s="5" t="n">
        <v>-3921000</v>
      </c>
    </row>
    <row r="28">
      <c r="A28" s="4" t="inlineStr">
        <is>
          <t>Foreign currency translation adjustment</t>
        </is>
      </c>
      <c r="B28" s="5" t="n">
        <v>31000</v>
      </c>
      <c r="C28" s="5" t="n">
        <v>-93000</v>
      </c>
    </row>
    <row r="29">
      <c r="A29" s="4" t="inlineStr">
        <is>
          <t>Comprehensive loss</t>
        </is>
      </c>
      <c r="B29" s="6" t="n">
        <v>-2108000</v>
      </c>
      <c r="C29" s="6" t="n">
        <v>-4014000</v>
      </c>
    </row>
    <row r="30">
      <c r="A30" s="3" t="inlineStr">
        <is>
          <t>Basic earnings (loss) per share</t>
        </is>
      </c>
    </row>
    <row r="31">
      <c r="A31" s="4" t="inlineStr">
        <is>
          <t>Continuing operations</t>
        </is>
      </c>
      <c r="B31" s="7" t="n">
        <v>-0.05</v>
      </c>
      <c r="C31" s="7" t="n">
        <v>-0.22</v>
      </c>
    </row>
    <row r="32">
      <c r="A32" s="4" t="inlineStr">
        <is>
          <t>Net loss attributable to common stockholders</t>
        </is>
      </c>
      <c r="B32" s="7" t="n">
        <v>-0.05</v>
      </c>
      <c r="C32" s="7" t="n">
        <v>-0.22</v>
      </c>
    </row>
    <row r="33">
      <c r="A33" s="4" t="inlineStr">
        <is>
          <t>Weighted average basic shares outstanding</t>
        </is>
      </c>
      <c r="B33" s="5" t="n">
        <v>41422781</v>
      </c>
      <c r="C33" s="5" t="n">
        <v>17490910</v>
      </c>
    </row>
    <row r="34">
      <c r="A34" s="4" t="inlineStr">
        <is>
          <t>Weighted average diluted shares outstanding</t>
        </is>
      </c>
      <c r="B34" s="5" t="n">
        <v>41422781</v>
      </c>
      <c r="C34" s="5" t="n">
        <v>17490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OCKHOLDERS EQUITY (Details) - USD ($)</t>
        </is>
      </c>
      <c r="B1" s="2" t="inlineStr">
        <is>
          <t>3 Months Ended</t>
        </is>
      </c>
      <c r="C1" s="2" t="inlineStr">
        <is>
          <t>12 Months Ended</t>
        </is>
      </c>
    </row>
    <row r="2">
      <c r="B2" s="2" t="inlineStr">
        <is>
          <t>Sep. 30, 2021</t>
        </is>
      </c>
      <c r="C2" s="2" t="inlineStr">
        <is>
          <t>Jun. 30, 2021</t>
        </is>
      </c>
    </row>
    <row r="3">
      <c r="A3" s="3" t="inlineStr">
        <is>
          <t>STOCKHOLDERS EQUITY</t>
        </is>
      </c>
    </row>
    <row r="4">
      <c r="A4" s="4" t="inlineStr">
        <is>
          <t>Deferred compensation balance recorded at acquisition date</t>
        </is>
      </c>
      <c r="B4" s="6" t="n">
        <v>9318000</v>
      </c>
      <c r="C4" s="6" t="n">
        <v>9680000</v>
      </c>
    </row>
    <row r="5">
      <c r="A5" s="4" t="inlineStr">
        <is>
          <t>Vested portion of deferred compensation</t>
        </is>
      </c>
      <c r="B5" s="5" t="n">
        <v>-805000</v>
      </c>
      <c r="C5" s="5" t="n">
        <v>-362000</v>
      </c>
    </row>
    <row r="6">
      <c r="A6" s="4" t="inlineStr">
        <is>
          <t>Unamortized deferred compensation balance</t>
        </is>
      </c>
      <c r="B6" s="6" t="n">
        <v>8513000</v>
      </c>
      <c r="C6" s="6" t="n">
        <v>9318000</v>
      </c>
    </row>
    <row r="7">
      <c r="A7" s="4" t="inlineStr">
        <is>
          <t>Deferred compensation balance recorded at acquisition date unvested shares</t>
        </is>
      </c>
      <c r="B7" s="5" t="n">
        <v>3488008</v>
      </c>
      <c r="C7" s="5" t="n">
        <v>3623433</v>
      </c>
    </row>
    <row r="8">
      <c r="A8" s="4" t="inlineStr">
        <is>
          <t>Vested portion of deferred compensation unvested shares</t>
        </is>
      </c>
      <c r="B8" s="5" t="n">
        <v>-301402</v>
      </c>
      <c r="C8" s="5" t="n">
        <v>-135425</v>
      </c>
    </row>
    <row r="9">
      <c r="A9" s="4" t="inlineStr">
        <is>
          <t>Unamortized deferred compensation balance unvested shares</t>
        </is>
      </c>
      <c r="B9" s="5" t="n">
        <v>3186606</v>
      </c>
      <c r="C9" s="5" t="n">
        <v>34880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Details 1) - Warrant [Member] - $ / shares</t>
        </is>
      </c>
      <c r="B1" s="2" t="inlineStr">
        <is>
          <t>3 Months Ended</t>
        </is>
      </c>
    </row>
    <row r="2">
      <c r="B2" s="2" t="inlineStr">
        <is>
          <t>Sep. 30, 2021</t>
        </is>
      </c>
      <c r="C2" s="2" t="inlineStr">
        <is>
          <t>Sep. 30, 2020</t>
        </is>
      </c>
    </row>
    <row r="3">
      <c r="A3" s="4" t="inlineStr">
        <is>
          <t>Exercise price</t>
        </is>
      </c>
      <c r="B3" s="6" t="n">
        <v>0</v>
      </c>
      <c r="C3" s="7" t="n">
        <v>0.79</v>
      </c>
    </row>
    <row r="4">
      <c r="A4" s="4" t="inlineStr">
        <is>
          <t>Contractual term</t>
        </is>
      </c>
      <c r="C4" s="4" t="inlineStr">
        <is>
          <t>4 years</t>
        </is>
      </c>
    </row>
    <row r="5">
      <c r="A5" s="4" t="inlineStr">
        <is>
          <t>Minimum [Member]</t>
        </is>
      </c>
    </row>
    <row r="6">
      <c r="A6" s="4" t="inlineStr">
        <is>
          <t>Volatility</t>
        </is>
      </c>
      <c r="C6" s="4" t="inlineStr">
        <is>
          <t>64.10%</t>
        </is>
      </c>
    </row>
    <row r="7">
      <c r="A7" s="4" t="inlineStr">
        <is>
          <t>Risk-free rate</t>
        </is>
      </c>
      <c r="C7" s="4" t="inlineStr">
        <is>
          <t>0.20%</t>
        </is>
      </c>
    </row>
    <row r="8">
      <c r="A8" s="4" t="inlineStr">
        <is>
          <t>Exercise price</t>
        </is>
      </c>
      <c r="C8" s="7" t="n">
        <v>0.75</v>
      </c>
    </row>
    <row r="9">
      <c r="A9" s="4" t="inlineStr">
        <is>
          <t>Maximum [Member]</t>
        </is>
      </c>
    </row>
    <row r="10">
      <c r="A10" s="4" t="inlineStr">
        <is>
          <t>Volatility</t>
        </is>
      </c>
      <c r="C10" s="4" t="inlineStr">
        <is>
          <t>64.40%</t>
        </is>
      </c>
    </row>
    <row r="11">
      <c r="A11" s="4" t="inlineStr">
        <is>
          <t>Risk-free rate</t>
        </is>
      </c>
      <c r="C11" s="4" t="inlineStr">
        <is>
          <t>0.30%</t>
        </is>
      </c>
    </row>
    <row r="12">
      <c r="A12" s="4" t="inlineStr">
        <is>
          <t>Exercise price</t>
        </is>
      </c>
      <c r="C12"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2) - Warrant [Member] - USD ($)</t>
        </is>
      </c>
      <c r="B1" s="2" t="inlineStr">
        <is>
          <t>3 Months Ended</t>
        </is>
      </c>
    </row>
    <row r="2">
      <c r="B2" s="2" t="inlineStr">
        <is>
          <t>Sep. 30, 2021</t>
        </is>
      </c>
      <c r="C2" s="2" t="inlineStr">
        <is>
          <t>Sep. 30, 2020</t>
        </is>
      </c>
    </row>
    <row r="3">
      <c r="A3" s="4" t="inlineStr">
        <is>
          <t>Number of Shares, Outstanding Beginning Balance</t>
        </is>
      </c>
      <c r="B3" s="5" t="n">
        <v>8296408</v>
      </c>
      <c r="C3" s="5" t="n">
        <v>7858741</v>
      </c>
    </row>
    <row r="4">
      <c r="A4" s="4" t="inlineStr">
        <is>
          <t>Number of Shares, Granted</t>
        </is>
      </c>
      <c r="B4" s="5" t="n">
        <v>0</v>
      </c>
      <c r="C4" s="5" t="n">
        <v>556667</v>
      </c>
    </row>
    <row r="5">
      <c r="A5" s="4" t="inlineStr">
        <is>
          <t>Number of Shares, Exercised</t>
        </is>
      </c>
      <c r="B5" s="5" t="n">
        <v>0</v>
      </c>
      <c r="C5" s="5" t="n">
        <v>0</v>
      </c>
    </row>
    <row r="6">
      <c r="A6" s="4" t="inlineStr">
        <is>
          <t>Number of Shares, Forfeited</t>
        </is>
      </c>
      <c r="B6" s="5" t="n">
        <v>0</v>
      </c>
      <c r="C6" s="5" t="n">
        <v>0</v>
      </c>
    </row>
    <row r="7">
      <c r="A7" s="4" t="inlineStr">
        <is>
          <t>Number of Shares, Expired</t>
        </is>
      </c>
      <c r="B7" s="5" t="n">
        <v>0</v>
      </c>
      <c r="C7" s="5" t="n">
        <v>-74075</v>
      </c>
    </row>
    <row r="8">
      <c r="A8" s="4" t="inlineStr">
        <is>
          <t>Number of Shares, Outstanding Ending Balance</t>
        </is>
      </c>
      <c r="B8" s="5" t="n">
        <v>8296408</v>
      </c>
      <c r="C8" s="5" t="n">
        <v>8341333</v>
      </c>
    </row>
    <row r="9">
      <c r="A9" s="4" t="inlineStr">
        <is>
          <t>Number of Shares, Vested and exercisable Ending Balance</t>
        </is>
      </c>
      <c r="B9" s="5" t="n">
        <v>7407440</v>
      </c>
      <c r="C9" s="5" t="n">
        <v>7094851</v>
      </c>
    </row>
    <row r="10">
      <c r="A10" s="4" t="inlineStr">
        <is>
          <t>Number of Shares, Non-vested Ending Balance</t>
        </is>
      </c>
      <c r="B10" s="5" t="n">
        <v>888968</v>
      </c>
      <c r="C10" s="5" t="n">
        <v>1246482</v>
      </c>
    </row>
    <row r="11">
      <c r="A11" s="4" t="inlineStr">
        <is>
          <t>Weighted-Average Exercise Price, Outstanding Beginning Balance</t>
        </is>
      </c>
      <c r="B11" s="7" t="n">
        <v>1.05</v>
      </c>
      <c r="C11" s="7" t="n">
        <v>1.52</v>
      </c>
    </row>
    <row r="12">
      <c r="A12" s="4" t="inlineStr">
        <is>
          <t>Weighted-Average Exercise Price, Granted</t>
        </is>
      </c>
      <c r="B12" s="5" t="n">
        <v>0</v>
      </c>
      <c r="C12" s="11" t="n">
        <v>0.79</v>
      </c>
    </row>
    <row r="13">
      <c r="A13" s="4" t="inlineStr">
        <is>
          <t>Weighted-Average Exercise Price, Exercised</t>
        </is>
      </c>
      <c r="B13" s="5" t="n">
        <v>0</v>
      </c>
      <c r="C13" s="5" t="n">
        <v>0</v>
      </c>
    </row>
    <row r="14">
      <c r="A14" s="4" t="inlineStr">
        <is>
          <t>Weighted-Average Exercise Price, Forfeited</t>
        </is>
      </c>
      <c r="B14" s="5" t="n">
        <v>0</v>
      </c>
      <c r="C14" s="5" t="n">
        <v>0</v>
      </c>
    </row>
    <row r="15">
      <c r="A15" s="4" t="inlineStr">
        <is>
          <t>Weighted-Average Exercise Price, Expired</t>
        </is>
      </c>
      <c r="B15" s="5" t="n">
        <v>0</v>
      </c>
      <c r="C15" s="11" t="n">
        <v>11.3</v>
      </c>
    </row>
    <row r="16">
      <c r="A16" s="4" t="inlineStr">
        <is>
          <t>Weighted-Average Exercise Price, Outstanding Ending Balance</t>
        </is>
      </c>
      <c r="B16" s="11" t="n">
        <v>1.05</v>
      </c>
      <c r="C16" s="11" t="n">
        <v>1.24</v>
      </c>
    </row>
    <row r="17">
      <c r="A17" s="4" t="inlineStr">
        <is>
          <t>Weighted-Average Exercise Price, Vested and exercisable Ending Balance</t>
        </is>
      </c>
      <c r="B17" s="11" t="n">
        <v>1.02</v>
      </c>
      <c r="C17" s="11" t="n">
        <v>1.21</v>
      </c>
    </row>
    <row r="18">
      <c r="A18" s="4" t="inlineStr">
        <is>
          <t>Weighted-Average Exercise Price, Non-vested Ending Balance</t>
        </is>
      </c>
      <c r="B18" s="11" t="n">
        <v>1.27</v>
      </c>
      <c r="C18" s="11" t="n">
        <v>1.38</v>
      </c>
    </row>
    <row r="19">
      <c r="A19" s="4" t="inlineStr">
        <is>
          <t>Weighted-Average Grant-Date Fair Value, Outstanding Beginning Balance</t>
        </is>
      </c>
      <c r="B19" s="11" t="n">
        <v>1.9</v>
      </c>
      <c r="C19" s="11" t="n">
        <v>1.92</v>
      </c>
    </row>
    <row r="20">
      <c r="A20" s="4" t="inlineStr">
        <is>
          <t>Weighted-Average Grant-Date Fair Value, Granted</t>
        </is>
      </c>
      <c r="B20" s="5" t="n">
        <v>0</v>
      </c>
      <c r="C20" s="11" t="n">
        <v>3.11</v>
      </c>
    </row>
    <row r="21">
      <c r="A21" s="4" t="inlineStr">
        <is>
          <t>Weighted-Average Grant-Date Fair Value, Exercised</t>
        </is>
      </c>
      <c r="B21" s="5" t="n">
        <v>0</v>
      </c>
      <c r="C21" s="5" t="n">
        <v>0</v>
      </c>
    </row>
    <row r="22">
      <c r="A22" s="4" t="inlineStr">
        <is>
          <t>Weighted-Average Grant-Date Fair Value, Forfeited</t>
        </is>
      </c>
      <c r="B22" s="5" t="n">
        <v>0</v>
      </c>
      <c r="C22" s="5" t="n">
        <v>0</v>
      </c>
    </row>
    <row r="23">
      <c r="A23" s="4" t="inlineStr">
        <is>
          <t>Weighted-Average Grant-Date Fair Value, Expired</t>
        </is>
      </c>
      <c r="B23" s="5" t="n">
        <v>0</v>
      </c>
      <c r="C23" s="11" t="n">
        <v>7.65</v>
      </c>
    </row>
    <row r="24">
      <c r="A24" s="4" t="inlineStr">
        <is>
          <t>Weighted-Average Grant-Date Fair Value, Outstanding Ending Balance</t>
        </is>
      </c>
      <c r="B24" s="11" t="n">
        <v>1.9</v>
      </c>
      <c r="C24" s="11" t="n">
        <v>1.86</v>
      </c>
    </row>
    <row r="25">
      <c r="A25" s="4" t="inlineStr">
        <is>
          <t>Weighted-Average Grant-Date Fair Value, Vested and exercisable Ending Balance</t>
        </is>
      </c>
      <c r="B25" s="11" t="n">
        <v>1.78</v>
      </c>
      <c r="C25" s="11" t="n">
        <v>1.69</v>
      </c>
    </row>
    <row r="26">
      <c r="A26" s="4" t="inlineStr">
        <is>
          <t>Weighted-Average Grant-Date Fair Value, Non-vested Ending Balance</t>
        </is>
      </c>
      <c r="B26" s="7" t="n">
        <v>2.88</v>
      </c>
      <c r="C26" s="7" t="n">
        <v>2.85</v>
      </c>
    </row>
    <row r="27">
      <c r="A27" s="4" t="inlineStr">
        <is>
          <t>Aggregate Intrinsic Value of Outstanding Warrant Shares, Outstanding Beginning Balance</t>
        </is>
      </c>
      <c r="B27" s="6" t="n">
        <v>12158467</v>
      </c>
      <c r="C27" s="6" t="n">
        <v>9234295</v>
      </c>
    </row>
    <row r="28">
      <c r="A28" s="4" t="inlineStr">
        <is>
          <t>Aggregate Intrinsic Value of Outstanding Warrant Shares, Granted</t>
        </is>
      </c>
      <c r="B28" s="5" t="n">
        <v>0</v>
      </c>
      <c r="C28" s="5" t="n">
        <v>1647500</v>
      </c>
    </row>
    <row r="29">
      <c r="A29" s="4" t="inlineStr">
        <is>
          <t>Aggregate Intrinsic Value of Outstanding Warrant Shares, Exercised</t>
        </is>
      </c>
      <c r="B29" s="5" t="n">
        <v>0</v>
      </c>
      <c r="C29" s="5" t="n">
        <v>0</v>
      </c>
    </row>
    <row r="30">
      <c r="A30" s="4" t="inlineStr">
        <is>
          <t>Aggregate Intrinsic Value of Outstanding Warrant Shares, Forfeited</t>
        </is>
      </c>
      <c r="B30" s="5" t="n">
        <v>0</v>
      </c>
      <c r="C30" s="5" t="n">
        <v>0</v>
      </c>
    </row>
    <row r="31">
      <c r="A31" s="4" t="inlineStr">
        <is>
          <t>Aggregate Intrinsic Value of Outstanding Warrant Shares, Expired</t>
        </is>
      </c>
      <c r="B31" s="5" t="n">
        <v>0</v>
      </c>
      <c r="C31" s="5" t="n">
        <v>110000</v>
      </c>
    </row>
    <row r="32">
      <c r="A32" s="4" t="inlineStr">
        <is>
          <t>Aggregate Intrinsic Value of Outstanding Warrant Shares, Outstanding Ending Balance</t>
        </is>
      </c>
      <c r="B32" s="5" t="n">
        <v>12158467</v>
      </c>
      <c r="C32" s="5" t="n">
        <v>11023795</v>
      </c>
    </row>
    <row r="33">
      <c r="A33" s="4" t="inlineStr">
        <is>
          <t>Aggregate Intrinsic Value of Outstanding Warrant Shares, Vested and exercisable Ending Balance</t>
        </is>
      </c>
      <c r="B33" s="5" t="n">
        <v>9961656</v>
      </c>
      <c r="C33" s="5" t="n">
        <v>8064350</v>
      </c>
    </row>
    <row r="34">
      <c r="A34" s="4" t="inlineStr">
        <is>
          <t>Aggregate Intrinsic Value of Outstanding Warrant Shares, Non-vested Ending Balance</t>
        </is>
      </c>
      <c r="B34" s="6" t="n">
        <v>2196811</v>
      </c>
      <c r="C34" s="6" t="n">
        <v>2959445</v>
      </c>
    </row>
    <row r="35">
      <c r="A35" s="4" t="inlineStr">
        <is>
          <t>Weighted-Average Remaining Contractual Term (in years), Outstanding Beginning Balance</t>
        </is>
      </c>
      <c r="B35" s="4" t="inlineStr">
        <is>
          <t>2 years 2 months 12 days</t>
        </is>
      </c>
      <c r="C35" s="4" t="inlineStr">
        <is>
          <t>3 years</t>
        </is>
      </c>
    </row>
    <row r="36">
      <c r="A36" s="4" t="inlineStr">
        <is>
          <t>Weighted-Average Remaining Contractual Term (in years), Granted</t>
        </is>
      </c>
      <c r="B36" s="4" t="inlineStr">
        <is>
          <t>0 years</t>
        </is>
      </c>
      <c r="C36" s="4" t="inlineStr">
        <is>
          <t>4 years 3 months 18 days</t>
        </is>
      </c>
    </row>
    <row r="37">
      <c r="A37" s="4" t="inlineStr">
        <is>
          <t>Weighted-Average Remaining Contractual Term (in years), Outstanding Ending Balance</t>
        </is>
      </c>
      <c r="B37" s="4" t="inlineStr">
        <is>
          <t>1 year 10 months 24 days</t>
        </is>
      </c>
      <c r="C37" s="4" t="inlineStr">
        <is>
          <t>2 years 10 months 24 days</t>
        </is>
      </c>
    </row>
    <row r="38">
      <c r="A38" s="4" t="inlineStr">
        <is>
          <t>Weighted-Average Remaining Contractual Term (in years), Vested and exercisable Ending Balance</t>
        </is>
      </c>
      <c r="B38" s="4" t="inlineStr">
        <is>
          <t>2 years</t>
        </is>
      </c>
      <c r="C38" s="4" t="inlineStr">
        <is>
          <t>2 years 9 months 18 days</t>
        </is>
      </c>
    </row>
    <row r="39">
      <c r="A39" s="4" t="inlineStr">
        <is>
          <t>Weighted-Average Remaining Contractual Term (in years), Non-vested Ending Balance</t>
        </is>
      </c>
      <c r="B39" s="4" t="inlineStr">
        <is>
          <t>1 year 4 months 24 days</t>
        </is>
      </c>
      <c r="C39" s="4" t="inlineStr">
        <is>
          <t>3 years 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STOCKHOLDERS EQUITY (Details 3) - Warrant [Member] - shares</t>
        </is>
      </c>
      <c r="B1" s="2" t="inlineStr">
        <is>
          <t>3 Months Ended</t>
        </is>
      </c>
    </row>
    <row r="2">
      <c r="B2" s="2" t="inlineStr">
        <is>
          <t>Sep. 30, 2021</t>
        </is>
      </c>
      <c r="C2" s="2" t="inlineStr">
        <is>
          <t>Sep. 30, 2020</t>
        </is>
      </c>
    </row>
    <row r="3">
      <c r="A3" s="4" t="inlineStr">
        <is>
          <t>Weighted average remaining contractual life, Outstanding</t>
        </is>
      </c>
      <c r="B3" s="4" t="inlineStr">
        <is>
          <t>2 years 6 months</t>
        </is>
      </c>
      <c r="C3" s="4" t="inlineStr">
        <is>
          <t>2 years 10 months 24 days</t>
        </is>
      </c>
    </row>
    <row r="4">
      <c r="A4" s="4" t="inlineStr">
        <is>
          <t>Number of Shares, Outstanding</t>
        </is>
      </c>
      <c r="B4" s="5" t="n">
        <v>8296408</v>
      </c>
      <c r="C4" s="5" t="n">
        <v>8341333</v>
      </c>
    </row>
    <row r="5">
      <c r="A5" s="4" t="inlineStr">
        <is>
          <t>Number of Shares, Exercisable</t>
        </is>
      </c>
      <c r="B5" s="5" t="n">
        <v>7407440</v>
      </c>
      <c r="C5" s="5" t="n">
        <v>7094851</v>
      </c>
    </row>
    <row r="6">
      <c r="A6" s="4" t="inlineStr">
        <is>
          <t>Weighted average remaining contractual life, Exercisable</t>
        </is>
      </c>
      <c r="B6" s="4" t="inlineStr">
        <is>
          <t>2 years</t>
        </is>
      </c>
      <c r="C6" s="4" t="inlineStr">
        <is>
          <t>2 years 9 months 18 days</t>
        </is>
      </c>
    </row>
    <row r="7">
      <c r="A7" s="4" t="inlineStr">
        <is>
          <t>5.1 Price [Member]</t>
        </is>
      </c>
    </row>
    <row r="8">
      <c r="A8" s="4" t="inlineStr">
        <is>
          <t>Weighted average remaining contractual life, Outstanding</t>
        </is>
      </c>
      <c r="B8" s="4" t="inlineStr">
        <is>
          <t>1 month 6 days</t>
        </is>
      </c>
    </row>
    <row r="9">
      <c r="A9" s="4" t="inlineStr">
        <is>
          <t>Number of Shares, Outstanding</t>
        </is>
      </c>
      <c r="B9" s="5" t="n">
        <v>33333</v>
      </c>
    </row>
    <row r="10">
      <c r="A10" s="4" t="inlineStr">
        <is>
          <t>Number of Shares, Exercisable</t>
        </is>
      </c>
      <c r="B10" s="5" t="n">
        <v>33333</v>
      </c>
    </row>
    <row r="11">
      <c r="A11" s="4" t="inlineStr">
        <is>
          <t>Weighted average remaining contractual life, Exercisable</t>
        </is>
      </c>
      <c r="B11" s="4" t="inlineStr">
        <is>
          <t>1 month 6 days</t>
        </is>
      </c>
    </row>
    <row r="12">
      <c r="A12" s="4" t="inlineStr">
        <is>
          <t>0.75 [Member]</t>
        </is>
      </c>
    </row>
    <row r="13">
      <c r="A13" s="4" t="inlineStr">
        <is>
          <t>Weighted average remaining contractual life, Outstanding</t>
        </is>
      </c>
      <c r="B13" s="4" t="inlineStr">
        <is>
          <t>2 years 6 months</t>
        </is>
      </c>
      <c r="C13" s="4" t="inlineStr">
        <is>
          <t>3 years 1 month 6 days</t>
        </is>
      </c>
    </row>
    <row r="14">
      <c r="A14" s="4" t="inlineStr">
        <is>
          <t>Number of Shares, Outstanding</t>
        </is>
      </c>
      <c r="B14" s="5" t="n">
        <v>4106667</v>
      </c>
      <c r="C14" s="5" t="n">
        <v>7096482</v>
      </c>
    </row>
    <row r="15">
      <c r="A15" s="4" t="inlineStr">
        <is>
          <t>Number of Shares, Exercisable</t>
        </is>
      </c>
      <c r="B15" s="5" t="n">
        <v>4106667</v>
      </c>
      <c r="C15" s="5" t="n">
        <v>6328333</v>
      </c>
    </row>
    <row r="16">
      <c r="A16" s="4" t="inlineStr">
        <is>
          <t>Weighted average remaining contractual life, Exercisable</t>
        </is>
      </c>
      <c r="B16" s="4" t="inlineStr">
        <is>
          <t>2 years 2 months 12 days</t>
        </is>
      </c>
      <c r="C16" s="4" t="inlineStr">
        <is>
          <t>2 years 10 months 24 days</t>
        </is>
      </c>
    </row>
    <row r="17">
      <c r="A17" s="4" t="inlineStr">
        <is>
          <t>2.84 [Member]</t>
        </is>
      </c>
    </row>
    <row r="18">
      <c r="A18" s="4" t="inlineStr">
        <is>
          <t>Weighted average remaining contractual life, Outstanding</t>
        </is>
      </c>
      <c r="B18" s="4" t="inlineStr">
        <is>
          <t>3 years 2 months 12 days</t>
        </is>
      </c>
    </row>
    <row r="19">
      <c r="A19" s="4" t="inlineStr">
        <is>
          <t>Number of Shares, Outstanding</t>
        </is>
      </c>
      <c r="B19" s="5" t="n">
        <v>20000</v>
      </c>
    </row>
    <row r="20">
      <c r="A20" s="4" t="inlineStr">
        <is>
          <t>Number of Shares, Exercisable</t>
        </is>
      </c>
      <c r="B20" s="5" t="n">
        <v>11110</v>
      </c>
    </row>
    <row r="21">
      <c r="A21" s="4" t="inlineStr">
        <is>
          <t>Weighted average remaining contractual life, Exercisable</t>
        </is>
      </c>
      <c r="B21" s="4" t="inlineStr">
        <is>
          <t>3 years 8 months 12 days</t>
        </is>
      </c>
    </row>
    <row r="22">
      <c r="A22" s="4" t="inlineStr">
        <is>
          <t>3.75 [Member]</t>
        </is>
      </c>
    </row>
    <row r="23">
      <c r="A23" s="4" t="inlineStr">
        <is>
          <t>Weighted average remaining contractual life, Outstanding</t>
        </is>
      </c>
      <c r="B23" s="4" t="inlineStr">
        <is>
          <t>2 years</t>
        </is>
      </c>
      <c r="C23" s="4" t="inlineStr">
        <is>
          <t>4 years 1 month 6 days</t>
        </is>
      </c>
    </row>
    <row r="24">
      <c r="A24" s="4" t="inlineStr">
        <is>
          <t>Number of Shares, Outstanding</t>
        </is>
      </c>
      <c r="B24" s="5" t="n">
        <v>4051223</v>
      </c>
      <c r="C24" s="5" t="n">
        <v>368333</v>
      </c>
    </row>
    <row r="25">
      <c r="A25" s="4" t="inlineStr">
        <is>
          <t>Number of Shares, Exercisable</t>
        </is>
      </c>
      <c r="B25" s="5" t="n">
        <v>3171145</v>
      </c>
      <c r="C25" s="5" t="n">
        <v>230000</v>
      </c>
    </row>
    <row r="26">
      <c r="A26" s="4" t="inlineStr">
        <is>
          <t>Weighted average remaining contractual life, Exercisable</t>
        </is>
      </c>
      <c r="B26" s="4" t="inlineStr">
        <is>
          <t>2 years 3 months 18 days</t>
        </is>
      </c>
      <c r="C26" s="4" t="inlineStr">
        <is>
          <t>4 years 2 months 12 days</t>
        </is>
      </c>
    </row>
    <row r="27">
      <c r="A27" s="4" t="inlineStr">
        <is>
          <t>27.00 [Member]</t>
        </is>
      </c>
    </row>
    <row r="28">
      <c r="A28" s="4" t="inlineStr">
        <is>
          <t>Weighted average remaining contractual life, Outstanding</t>
        </is>
      </c>
      <c r="B28" s="4" t="inlineStr">
        <is>
          <t>1 month 6 days</t>
        </is>
      </c>
      <c r="C28" s="4" t="inlineStr">
        <is>
          <t>10 months 24 days</t>
        </is>
      </c>
    </row>
    <row r="29">
      <c r="A29" s="4" t="inlineStr">
        <is>
          <t>Number of Shares, Outstanding</t>
        </is>
      </c>
      <c r="B29" s="5" t="n">
        <v>85185</v>
      </c>
      <c r="C29" s="5" t="n">
        <v>18518</v>
      </c>
    </row>
    <row r="30">
      <c r="A30" s="4" t="inlineStr">
        <is>
          <t>Number of Shares, Exercisable</t>
        </is>
      </c>
      <c r="B30" s="5" t="n">
        <v>85185</v>
      </c>
      <c r="C30" s="5" t="n">
        <v>18519</v>
      </c>
    </row>
    <row r="31">
      <c r="A31" s="4" t="inlineStr">
        <is>
          <t>Weighted average remaining contractual life, Exercisable</t>
        </is>
      </c>
      <c r="B31" s="4" t="inlineStr">
        <is>
          <t>1 month 6 days</t>
        </is>
      </c>
      <c r="C31" s="4" t="inlineStr">
        <is>
          <t>10 months 24 days</t>
        </is>
      </c>
    </row>
    <row r="32">
      <c r="A32" s="4" t="inlineStr">
        <is>
          <t>6.00 [Member]</t>
        </is>
      </c>
    </row>
    <row r="33">
      <c r="A33" s="4" t="inlineStr">
        <is>
          <t>Weighted average remaining contractual life, Outstanding</t>
        </is>
      </c>
      <c r="C33" s="4" t="inlineStr">
        <is>
          <t>5 months 30 days</t>
        </is>
      </c>
    </row>
    <row r="34">
      <c r="A34" s="4" t="inlineStr">
        <is>
          <t>Number of Shares, Outstanding</t>
        </is>
      </c>
      <c r="C34" s="5" t="n">
        <v>381333</v>
      </c>
    </row>
    <row r="35">
      <c r="A35" s="4" t="inlineStr">
        <is>
          <t>Number of Shares, Exercisable</t>
        </is>
      </c>
      <c r="C35" s="5" t="n">
        <v>381333</v>
      </c>
    </row>
    <row r="36">
      <c r="A36" s="4" t="inlineStr">
        <is>
          <t>Weighted average remaining contractual life, Exercisable</t>
        </is>
      </c>
      <c r="C36" s="4" t="inlineStr">
        <is>
          <t>5 months 30 days</t>
        </is>
      </c>
    </row>
    <row r="37">
      <c r="A37" s="4" t="inlineStr">
        <is>
          <t>3.00 [Member]</t>
        </is>
      </c>
    </row>
    <row r="38">
      <c r="A38" s="4" t="inlineStr">
        <is>
          <t>Weighted average remaining contractual life, Outstanding</t>
        </is>
      </c>
      <c r="C38" s="4" t="inlineStr">
        <is>
          <t>7 months 6 days</t>
        </is>
      </c>
    </row>
    <row r="39">
      <c r="A39" s="4" t="inlineStr">
        <is>
          <t>Number of Shares, Outstanding</t>
        </is>
      </c>
      <c r="C39" s="5" t="n">
        <v>76667</v>
      </c>
    </row>
    <row r="40">
      <c r="A40" s="4" t="inlineStr">
        <is>
          <t>Number of Shares, Exercisable</t>
        </is>
      </c>
      <c r="C40" s="5" t="n">
        <v>3333</v>
      </c>
    </row>
    <row r="41">
      <c r="A41" s="4" t="inlineStr">
        <is>
          <t>Weighted average remaining contractual life, Exercisable</t>
        </is>
      </c>
      <c r="C41" s="4" t="inlineStr">
        <is>
          <t>5 months 30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Details 4) - Options [Member] - $ / shares</t>
        </is>
      </c>
      <c r="B1" s="2" t="inlineStr">
        <is>
          <t>3 Months Ended</t>
        </is>
      </c>
    </row>
    <row r="2">
      <c r="B2" s="2" t="inlineStr">
        <is>
          <t>Sep. 30, 2021</t>
        </is>
      </c>
      <c r="C2" s="2" t="inlineStr">
        <is>
          <t>Sep. 30, 2020</t>
        </is>
      </c>
    </row>
    <row r="3">
      <c r="A3" s="4" t="inlineStr">
        <is>
          <t>Contractual term</t>
        </is>
      </c>
      <c r="B3" s="4" t="inlineStr">
        <is>
          <t>3 years</t>
        </is>
      </c>
      <c r="C3" s="4" t="inlineStr">
        <is>
          <t>3 years</t>
        </is>
      </c>
    </row>
    <row r="4">
      <c r="A4" s="4" t="inlineStr">
        <is>
          <t>Exercise price</t>
        </is>
      </c>
      <c r="B4" s="7" t="n">
        <v>2.61</v>
      </c>
      <c r="C4" s="7" t="n">
        <v>3.75</v>
      </c>
    </row>
    <row r="5">
      <c r="A5" s="4" t="inlineStr">
        <is>
          <t>Volatility</t>
        </is>
      </c>
      <c r="B5" s="4" t="inlineStr">
        <is>
          <t>65.30%</t>
        </is>
      </c>
      <c r="C5" s="4" t="inlineStr">
        <is>
          <t>64.80%</t>
        </is>
      </c>
    </row>
    <row r="6">
      <c r="A6" s="4" t="inlineStr">
        <is>
          <t>Risk-free rate</t>
        </is>
      </c>
      <c r="B6" s="4" t="inlineStr">
        <is>
          <t>0.90%</t>
        </is>
      </c>
      <c r="C6" s="4" t="inlineStr">
        <is>
          <t>0.30%</t>
        </is>
      </c>
    </row>
    <row r="7">
      <c r="A7" s="4" t="inlineStr">
        <is>
          <t>Minimum [Member]</t>
        </is>
      </c>
    </row>
    <row r="8">
      <c r="A8" s="4" t="inlineStr">
        <is>
          <t>Exercise price</t>
        </is>
      </c>
      <c r="B8" s="7" t="n">
        <v>2.61</v>
      </c>
    </row>
    <row r="9">
      <c r="A9" s="4" t="inlineStr">
        <is>
          <t>Maximun [Member]</t>
        </is>
      </c>
    </row>
    <row r="10">
      <c r="A10" s="4" t="inlineStr">
        <is>
          <t>Exercise price</t>
        </is>
      </c>
      <c r="B10" s="7" t="n">
        <v>2.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5) - Options [Member] - USD ($)</t>
        </is>
      </c>
      <c r="B1" s="2" t="inlineStr">
        <is>
          <t>3 Months Ended</t>
        </is>
      </c>
    </row>
    <row r="2">
      <c r="B2" s="2" t="inlineStr">
        <is>
          <t>Sep. 30, 2021</t>
        </is>
      </c>
      <c r="C2" s="2" t="inlineStr">
        <is>
          <t>Sep. 30, 2020</t>
        </is>
      </c>
    </row>
    <row r="3">
      <c r="A3" s="4" t="inlineStr">
        <is>
          <t>Number of Shares, Outstanding Beginning Balance</t>
        </is>
      </c>
      <c r="B3" s="5" t="n">
        <v>3088333</v>
      </c>
      <c r="C3" s="5" t="n">
        <v>3377222</v>
      </c>
    </row>
    <row r="4">
      <c r="A4" s="4" t="inlineStr">
        <is>
          <t>Number of Shares, Granted</t>
        </is>
      </c>
      <c r="B4" s="5" t="n">
        <v>385167</v>
      </c>
      <c r="C4" s="5" t="n">
        <v>76667</v>
      </c>
    </row>
    <row r="5">
      <c r="A5" s="4" t="inlineStr">
        <is>
          <t>Number of Shares, Exercised</t>
        </is>
      </c>
      <c r="B5" s="5" t="n">
        <v>0</v>
      </c>
      <c r="C5" s="5" t="n">
        <v>0</v>
      </c>
    </row>
    <row r="6">
      <c r="A6" s="4" t="inlineStr">
        <is>
          <t>Number of Shares, Forfeited</t>
        </is>
      </c>
      <c r="B6" s="5" t="n">
        <v>0</v>
      </c>
      <c r="C6" s="5" t="n">
        <v>0</v>
      </c>
    </row>
    <row r="7">
      <c r="A7" s="4" t="inlineStr">
        <is>
          <t>Number of Shares, Expired</t>
        </is>
      </c>
      <c r="B7" s="5" t="n">
        <v>0</v>
      </c>
      <c r="C7" s="5" t="n">
        <v>-143333</v>
      </c>
    </row>
    <row r="8">
      <c r="A8" s="4" t="inlineStr">
        <is>
          <t>Number of Shares, Outstanding Ending Balance</t>
        </is>
      </c>
      <c r="B8" s="5" t="n">
        <v>3473500</v>
      </c>
      <c r="C8" s="5" t="n">
        <v>3310556</v>
      </c>
    </row>
    <row r="9">
      <c r="A9" s="4" t="inlineStr">
        <is>
          <t>Number of Shares, Vested and exercisable Ending Balance</t>
        </is>
      </c>
      <c r="B9" s="5" t="n">
        <v>2812439</v>
      </c>
      <c r="C9" s="5" t="n">
        <v>2589106</v>
      </c>
    </row>
    <row r="10">
      <c r="A10" s="4" t="inlineStr">
        <is>
          <t>Number of Shares, Non-vested Ending Balance</t>
        </is>
      </c>
      <c r="B10" s="5" t="n">
        <v>661061</v>
      </c>
      <c r="C10" s="5" t="n">
        <v>721450</v>
      </c>
    </row>
    <row r="11">
      <c r="A11" s="4" t="inlineStr">
        <is>
          <t>Weighted-Average Exercise Price, Outstanding Beginning Balance</t>
        </is>
      </c>
      <c r="B11" s="7" t="n">
        <v>1.13</v>
      </c>
      <c r="C11" s="7" t="n">
        <v>1.1</v>
      </c>
    </row>
    <row r="12">
      <c r="A12" s="4" t="inlineStr">
        <is>
          <t>Exercise price</t>
        </is>
      </c>
      <c r="B12" s="11" t="n">
        <v>2.61</v>
      </c>
      <c r="C12" s="11" t="n">
        <v>3.75</v>
      </c>
    </row>
    <row r="13">
      <c r="A13" s="4" t="inlineStr">
        <is>
          <t>Weighted-Average Exercise Price, Exercised</t>
        </is>
      </c>
      <c r="B13" s="5" t="n">
        <v>0</v>
      </c>
      <c r="C13" s="5" t="n">
        <v>0</v>
      </c>
    </row>
    <row r="14">
      <c r="A14" s="4" t="inlineStr">
        <is>
          <t>Weighted-Average Exercise Price, Forfeited</t>
        </is>
      </c>
      <c r="B14" s="5" t="n">
        <v>0</v>
      </c>
      <c r="C14" s="5" t="n">
        <v>0</v>
      </c>
    </row>
    <row r="15">
      <c r="A15" s="4" t="inlineStr">
        <is>
          <t>Weighted-Average Exercise Price, Expired</t>
        </is>
      </c>
      <c r="B15" s="5" t="n">
        <v>0</v>
      </c>
      <c r="C15" s="11" t="n">
        <v>0.95</v>
      </c>
    </row>
    <row r="16">
      <c r="A16" s="4" t="inlineStr">
        <is>
          <t>Weighted-Average Exercise Price, Outstanding Ending Balance</t>
        </is>
      </c>
      <c r="B16" s="11" t="n">
        <v>1.29</v>
      </c>
      <c r="C16" s="11" t="n">
        <v>1.1</v>
      </c>
    </row>
    <row r="17">
      <c r="A17" s="4" t="inlineStr">
        <is>
          <t>Weighted-Average Exercise Price, Vested and exercisable Ending Balance</t>
        </is>
      </c>
      <c r="B17" s="11" t="n">
        <v>0.93</v>
      </c>
      <c r="C17" s="11" t="n">
        <v>0.8</v>
      </c>
    </row>
    <row r="18">
      <c r="A18" s="4" t="inlineStr">
        <is>
          <t>Weighted-Average Exercise Price, Non-vested Ending Balance</t>
        </is>
      </c>
      <c r="B18" s="11" t="n">
        <v>2.85</v>
      </c>
      <c r="C18" s="11" t="n">
        <v>2.19</v>
      </c>
    </row>
    <row r="19">
      <c r="A19" s="4" t="inlineStr">
        <is>
          <t>Weighted-Average Grant-Date Fair Value, Outstanding Beginning Balance</t>
        </is>
      </c>
      <c r="B19" s="11" t="n">
        <v>1.06</v>
      </c>
      <c r="C19" s="11" t="n">
        <v>1.06</v>
      </c>
    </row>
    <row r="20">
      <c r="A20" s="4" t="inlineStr">
        <is>
          <t>Weighted-Average Grant-Date Fair Value, Granted</t>
        </is>
      </c>
      <c r="B20" s="11" t="n">
        <v>1.31</v>
      </c>
      <c r="C20" s="11" t="n">
        <v>1.61</v>
      </c>
    </row>
    <row r="21">
      <c r="A21" s="4" t="inlineStr">
        <is>
          <t>Weighted-Average Grant-Date Fair Value, Exercised</t>
        </is>
      </c>
      <c r="B21" s="5" t="n">
        <v>0</v>
      </c>
      <c r="C21" s="5" t="n">
        <v>0</v>
      </c>
    </row>
    <row r="22">
      <c r="A22" s="4" t="inlineStr">
        <is>
          <t>Weighted-Average Grant-Date Fair Value, Forfeited</t>
        </is>
      </c>
      <c r="B22" s="5" t="n">
        <v>0</v>
      </c>
      <c r="C22" s="5" t="n">
        <v>0</v>
      </c>
    </row>
    <row r="23">
      <c r="A23" s="4" t="inlineStr">
        <is>
          <t>Weighted-Average Grant-Date Fair Value, Expired</t>
        </is>
      </c>
      <c r="B23" s="5" t="n">
        <v>0</v>
      </c>
      <c r="C23" s="11" t="n">
        <v>1.01</v>
      </c>
    </row>
    <row r="24">
      <c r="A24" s="4" t="inlineStr">
        <is>
          <t>Weighted-Average Grant-Date Fair Value, Outstanding Ending Balance</t>
        </is>
      </c>
      <c r="B24" s="11" t="n">
        <v>1.09</v>
      </c>
      <c r="C24" s="11" t="n">
        <v>1.01</v>
      </c>
    </row>
    <row r="25">
      <c r="A25" s="4" t="inlineStr">
        <is>
          <t>Weighted-Average Grant-Date Fair Value, Vested and exercisable Ending Balance</t>
        </is>
      </c>
      <c r="B25" s="11" t="n">
        <v>1.04</v>
      </c>
      <c r="C25" s="11" t="n">
        <v>0.83</v>
      </c>
    </row>
    <row r="26">
      <c r="A26" s="4" t="inlineStr">
        <is>
          <t>Weighted-Average Grant-Date Fair Value, Non-vested Ending Balance</t>
        </is>
      </c>
      <c r="B26" s="7" t="n">
        <v>1.56</v>
      </c>
      <c r="C26" s="7" t="n">
        <v>1.87</v>
      </c>
    </row>
    <row r="27">
      <c r="A27" s="4" t="inlineStr">
        <is>
          <t>Aggregate Intrinsic Value of Outstanding Warrant Shares, Outstanding Beginning Balance</t>
        </is>
      </c>
      <c r="B27" s="6" t="n">
        <v>1829999</v>
      </c>
      <c r="C27" s="6" t="n">
        <v>2030000</v>
      </c>
    </row>
    <row r="28">
      <c r="A28" s="4" t="inlineStr">
        <is>
          <t>Aggregate Intrinsic Value of Outstanding Warrant Shares, Granted</t>
        </is>
      </c>
      <c r="B28" s="5" t="n">
        <v>88205</v>
      </c>
      <c r="C28" s="5" t="n">
        <v>0</v>
      </c>
    </row>
    <row r="29">
      <c r="A29" s="4" t="inlineStr">
        <is>
          <t>Aggregate Intrinsic Value of Outstanding Warrant Shares, Exercised</t>
        </is>
      </c>
      <c r="B29" s="5" t="n">
        <v>0</v>
      </c>
      <c r="C29" s="5" t="n">
        <v>0</v>
      </c>
    </row>
    <row r="30">
      <c r="A30" s="4" t="inlineStr">
        <is>
          <t>Aggregate Intrinsic Value of Outstanding Warrant Shares, Forfeited</t>
        </is>
      </c>
      <c r="B30" s="5" t="n">
        <v>0</v>
      </c>
      <c r="C30" s="5" t="n">
        <v>0</v>
      </c>
    </row>
    <row r="31">
      <c r="A31" s="4" t="inlineStr">
        <is>
          <t>Aggregate Intrinsic Value of Outstanding Warrant Shares, Expired</t>
        </is>
      </c>
      <c r="B31" s="5" t="n">
        <v>0</v>
      </c>
      <c r="C31" s="5" t="n">
        <v>0</v>
      </c>
    </row>
    <row r="32">
      <c r="A32" s="4" t="inlineStr">
        <is>
          <t>Aggregate Intrinsic Value of Outstanding Warrant Shares, Outstanding Ending Balance</t>
        </is>
      </c>
      <c r="B32" s="5" t="n">
        <v>1918204</v>
      </c>
      <c r="C32" s="5" t="n">
        <v>1830000</v>
      </c>
    </row>
    <row r="33">
      <c r="A33" s="4" t="inlineStr">
        <is>
          <t>Aggregate Intrinsic Value of Outstanding Warrant Shares, Vested and exercisable Ending Balance</t>
        </is>
      </c>
      <c r="B33" s="5" t="n">
        <v>1672318</v>
      </c>
      <c r="C33" s="5" t="n">
        <v>1110651</v>
      </c>
    </row>
    <row r="34">
      <c r="A34" s="4" t="inlineStr">
        <is>
          <t>Aggregate Intrinsic Value of Outstanding Warrant Shares, Non-vested Ending Balance</t>
        </is>
      </c>
      <c r="B34" s="6" t="n">
        <v>245886</v>
      </c>
      <c r="C34" s="6" t="n">
        <v>719349</v>
      </c>
    </row>
    <row r="35">
      <c r="A35" s="4" t="inlineStr">
        <is>
          <t>Weighted-Average Remaining Contractual Term (in years), Outstanding Beginning Balance</t>
        </is>
      </c>
      <c r="B35" s="4" t="inlineStr">
        <is>
          <t>4 months 24 days</t>
        </is>
      </c>
      <c r="C35" s="4" t="inlineStr">
        <is>
          <t>8 months 12 days</t>
        </is>
      </c>
    </row>
    <row r="36">
      <c r="A36" s="4" t="inlineStr">
        <is>
          <t>Weighted-Average Remaining Contractual Terms (in years), Granted</t>
        </is>
      </c>
      <c r="B36" s="4" t="inlineStr">
        <is>
          <t>3 years 9 months 18 days</t>
        </is>
      </c>
    </row>
    <row r="37">
      <c r="A37" s="4" t="inlineStr">
        <is>
          <t>Weighted-Average Remaining Contractual Term (in years), Outstanding Ending Balance</t>
        </is>
      </c>
      <c r="B37" s="4" t="inlineStr">
        <is>
          <t>4 months 24 days</t>
        </is>
      </c>
      <c r="C37" s="4" t="inlineStr">
        <is>
          <t>1 year 8 months 12 days</t>
        </is>
      </c>
    </row>
    <row r="38">
      <c r="A38" s="4" t="inlineStr">
        <is>
          <t>Weighted-Average Remaining Contractual Term (in years), Vested and exercisable Ending Balance</t>
        </is>
      </c>
      <c r="B38" s="4" t="inlineStr">
        <is>
          <t>3 months 18 days</t>
        </is>
      </c>
      <c r="C38" s="4" t="inlineStr">
        <is>
          <t>3 months 18 days</t>
        </is>
      </c>
    </row>
    <row r="39">
      <c r="A39" s="4" t="inlineStr">
        <is>
          <t>Weighted-Average Remaining Contractual Term (in years), Non-vested Ending Balance</t>
        </is>
      </c>
      <c r="B39" s="4" t="inlineStr">
        <is>
          <t>1 year 5 months 30 days</t>
        </is>
      </c>
      <c r="C39" s="4" t="inlineStr">
        <is>
          <t>1 year 8 months 12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STOCKHOLDERS EQUITY (Details 6) - shares</t>
        </is>
      </c>
      <c r="B1" s="2" t="inlineStr">
        <is>
          <t>3 Months Ended</t>
        </is>
      </c>
    </row>
    <row r="2">
      <c r="B2" s="2" t="inlineStr">
        <is>
          <t>Sep. 30, 2021</t>
        </is>
      </c>
      <c r="C2" s="2" t="inlineStr">
        <is>
          <t>Sep. 30, 2020</t>
        </is>
      </c>
    </row>
    <row r="3">
      <c r="A3" s="4" t="inlineStr">
        <is>
          <t>Options [Member]</t>
        </is>
      </c>
    </row>
    <row r="4">
      <c r="A4" s="4" t="inlineStr">
        <is>
          <t>Number of Shares, Outstanding Ending Balance</t>
        </is>
      </c>
      <c r="B4" s="5" t="n">
        <v>3473500</v>
      </c>
      <c r="C4" s="5" t="n">
        <v>3310556</v>
      </c>
    </row>
    <row r="5">
      <c r="A5" s="4" t="inlineStr">
        <is>
          <t>Weighted average remaining contractual life, Outstanding</t>
        </is>
      </c>
      <c r="B5" s="4" t="inlineStr">
        <is>
          <t>6 months</t>
        </is>
      </c>
      <c r="C5" s="4" t="inlineStr">
        <is>
          <t>7 months 6 days</t>
        </is>
      </c>
    </row>
    <row r="6">
      <c r="A6" s="4" t="inlineStr">
        <is>
          <t>Number of Shares, Vested and exercisable Ending Balance</t>
        </is>
      </c>
      <c r="B6" s="5" t="n">
        <v>2812439</v>
      </c>
      <c r="C6" s="5" t="n">
        <v>2589106</v>
      </c>
    </row>
    <row r="7">
      <c r="A7" s="4" t="inlineStr">
        <is>
          <t>Weighted average remaining contractual life, Exercisable</t>
        </is>
      </c>
      <c r="B7" s="4" t="inlineStr">
        <is>
          <t>3 months 18 days</t>
        </is>
      </c>
      <c r="C7" s="4" t="inlineStr">
        <is>
          <t>3 months 18 days</t>
        </is>
      </c>
    </row>
    <row r="8">
      <c r="A8" s="4" t="inlineStr">
        <is>
          <t>Options [Member] | 1.50 [Member]</t>
        </is>
      </c>
    </row>
    <row r="9">
      <c r="A9" s="4" t="inlineStr">
        <is>
          <t>Number of Shares, Outstanding Ending Balance</t>
        </is>
      </c>
      <c r="B9" s="5" t="n">
        <v>200000</v>
      </c>
      <c r="C9" s="5" t="n">
        <v>166667</v>
      </c>
    </row>
    <row r="10">
      <c r="A10" s="4" t="inlineStr">
        <is>
          <t>Weighted average remaining contractual life, Outstanding</t>
        </is>
      </c>
      <c r="B10" s="4" t="inlineStr">
        <is>
          <t>3 months 18 days</t>
        </is>
      </c>
      <c r="C10" s="4" t="inlineStr">
        <is>
          <t>1 year</t>
        </is>
      </c>
    </row>
    <row r="11">
      <c r="A11" s="4" t="inlineStr">
        <is>
          <t>Number of Shares, Vested and exercisable Ending Balance</t>
        </is>
      </c>
      <c r="B11" s="5" t="n">
        <v>200000</v>
      </c>
      <c r="C11" s="5" t="n">
        <v>200000</v>
      </c>
    </row>
    <row r="12">
      <c r="A12" s="4" t="inlineStr">
        <is>
          <t>Weighted average remaining contractual life, Exercisable</t>
        </is>
      </c>
      <c r="B12" s="4" t="inlineStr">
        <is>
          <t>3 months 18 days</t>
        </is>
      </c>
      <c r="C12" s="4" t="inlineStr">
        <is>
          <t>1 year</t>
        </is>
      </c>
    </row>
    <row r="13">
      <c r="A13" s="4" t="inlineStr">
        <is>
          <t>Option [Member] | 0.75 [Member]</t>
        </is>
      </c>
    </row>
    <row r="14">
      <c r="A14" s="4" t="inlineStr">
        <is>
          <t>Number of Shares, Outstanding Ending Balance</t>
        </is>
      </c>
      <c r="B14" s="5" t="n">
        <v>2546667</v>
      </c>
      <c r="C14" s="5" t="n">
        <v>2768889</v>
      </c>
    </row>
    <row r="15">
      <c r="A15" s="4" t="inlineStr">
        <is>
          <t>Weighted average remaining contractual life, Outstanding</t>
        </is>
      </c>
      <c r="B15" s="4" t="inlineStr">
        <is>
          <t>2 years 6 months</t>
        </is>
      </c>
      <c r="C15" s="4" t="inlineStr">
        <is>
          <t>4 months 24 days</t>
        </is>
      </c>
    </row>
    <row r="16">
      <c r="A16" s="4" t="inlineStr">
        <is>
          <t>Number of Shares, Vested and exercisable Ending Balance</t>
        </is>
      </c>
      <c r="B16" s="5" t="n">
        <v>2494106</v>
      </c>
      <c r="C16" s="5" t="n">
        <v>2417995</v>
      </c>
    </row>
    <row r="17">
      <c r="A17" s="4" t="inlineStr">
        <is>
          <t>Weighted average remaining contractual life, Exercisable</t>
        </is>
      </c>
      <c r="B17" s="4" t="inlineStr">
        <is>
          <t>2 years 3 months 18 days</t>
        </is>
      </c>
    </row>
    <row r="18">
      <c r="A18" s="4" t="inlineStr">
        <is>
          <t>Option [Member] | 2.61 [Member]</t>
        </is>
      </c>
    </row>
    <row r="19">
      <c r="A19" s="4" t="inlineStr">
        <is>
          <t>Number of Shares, Outstanding Ending Balance</t>
        </is>
      </c>
      <c r="B19" s="5" t="n">
        <v>383500</v>
      </c>
    </row>
    <row r="20">
      <c r="A20" s="4" t="inlineStr">
        <is>
          <t>Weighted average remaining contractual life, Outstanding</t>
        </is>
      </c>
      <c r="B20" s="4" t="inlineStr">
        <is>
          <t>3 years</t>
        </is>
      </c>
    </row>
    <row r="21">
      <c r="A21" s="4" t="inlineStr">
        <is>
          <t>Number of Shares, Vested and exercisable Ending Balance</t>
        </is>
      </c>
      <c r="B21" s="5" t="n">
        <v>0</v>
      </c>
    </row>
    <row r="22">
      <c r="A22" s="4" t="inlineStr">
        <is>
          <t>Weighted average remaining contractual life, Exercisable</t>
        </is>
      </c>
      <c r="B22" s="4" t="inlineStr">
        <is>
          <t>0 years</t>
        </is>
      </c>
    </row>
    <row r="23">
      <c r="A23" s="4" t="inlineStr">
        <is>
          <t>Option [Member] | 2.84 [Member]</t>
        </is>
      </c>
    </row>
    <row r="24">
      <c r="A24" s="4" t="inlineStr">
        <is>
          <t>Number of Shares, Outstanding Ending Balance</t>
        </is>
      </c>
      <c r="B24" s="5" t="n">
        <v>1666</v>
      </c>
    </row>
    <row r="25">
      <c r="A25" s="4" t="inlineStr">
        <is>
          <t>Weighted average remaining contractual life, Outstanding</t>
        </is>
      </c>
      <c r="B25" s="4" t="inlineStr">
        <is>
          <t>3 years</t>
        </is>
      </c>
    </row>
    <row r="26">
      <c r="A26" s="4" t="inlineStr">
        <is>
          <t>Number of Shares, Vested and exercisable Ending Balance</t>
        </is>
      </c>
      <c r="B26" s="5" t="n">
        <v>0</v>
      </c>
    </row>
    <row r="27">
      <c r="A27" s="4" t="inlineStr">
        <is>
          <t>Weighted average remaining contractual life, Exercisable</t>
        </is>
      </c>
      <c r="B27" s="4" t="inlineStr">
        <is>
          <t>0 years</t>
        </is>
      </c>
    </row>
    <row r="28">
      <c r="A28" s="4" t="inlineStr">
        <is>
          <t>Option [Member] | 3.75 [Member]</t>
        </is>
      </c>
    </row>
    <row r="29">
      <c r="A29" s="4" t="inlineStr">
        <is>
          <t>Number of Shares, Outstanding Ending Balance</t>
        </is>
      </c>
      <c r="B29" s="5" t="n">
        <v>341667</v>
      </c>
      <c r="C29" s="5" t="n">
        <v>341667</v>
      </c>
    </row>
    <row r="30">
      <c r="A30" s="4" t="inlineStr">
        <is>
          <t>Weighted average remaining contractual life, Outstanding</t>
        </is>
      </c>
      <c r="B30" s="4" t="inlineStr">
        <is>
          <t>2 years</t>
        </is>
      </c>
      <c r="C30" s="4" t="inlineStr">
        <is>
          <t>7 months 6 days</t>
        </is>
      </c>
    </row>
    <row r="31">
      <c r="A31" s="4" t="inlineStr">
        <is>
          <t>Number of Shares, Vested and exercisable Ending Balance</t>
        </is>
      </c>
      <c r="B31" s="5" t="n">
        <v>118333</v>
      </c>
      <c r="C31" s="5" t="n">
        <v>4444</v>
      </c>
    </row>
    <row r="32">
      <c r="A32" s="4" t="inlineStr">
        <is>
          <t>Weighted average remaining contractual life, Exercisable</t>
        </is>
      </c>
      <c r="B32" s="4" t="inlineStr">
        <is>
          <t>1 year 10 months 24 days</t>
        </is>
      </c>
      <c r="C32" s="4" t="inlineStr">
        <is>
          <t>1 year 7 months 6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 width="80" customWidth="1" min="6" max="6"/>
    <col width="14" customWidth="1" min="7" max="7"/>
    <col width="14" customWidth="1" min="8" max="8"/>
    <col width="14" customWidth="1" min="9" max="9"/>
    <col width="13" customWidth="1" min="10" max="10"/>
  </cols>
  <sheetData>
    <row r="1">
      <c r="A1" s="1" t="inlineStr">
        <is>
          <t>STOCKHOLDERS EQUITY (Details Narrative) - USD ($)</t>
        </is>
      </c>
      <c r="B1" s="2" t="inlineStr">
        <is>
          <t>Jun. 13, 2017</t>
        </is>
      </c>
      <c r="C1" s="2" t="inlineStr">
        <is>
          <t>Aug. 31, 2021</t>
        </is>
      </c>
      <c r="D1" s="2" t="inlineStr">
        <is>
          <t>May 21, 2021</t>
        </is>
      </c>
      <c r="E1" s="2" t="inlineStr">
        <is>
          <t>Jul. 31, 2020</t>
        </is>
      </c>
      <c r="F1" s="2" t="inlineStr">
        <is>
          <t>Jun. 30, 2020</t>
        </is>
      </c>
      <c r="G1" s="2" t="inlineStr">
        <is>
          <t>Sep. 30, 2021</t>
        </is>
      </c>
      <c r="H1" s="2" t="inlineStr">
        <is>
          <t>Sep. 30, 2020</t>
        </is>
      </c>
      <c r="I1" s="2" t="inlineStr">
        <is>
          <t>Jun. 30, 2021</t>
        </is>
      </c>
      <c r="J1" s="2" t="inlineStr">
        <is>
          <t>May 31, 2020</t>
        </is>
      </c>
    </row>
    <row r="2">
      <c r="A2" s="4" t="inlineStr">
        <is>
          <t>Common stock, shares outstanding</t>
        </is>
      </c>
      <c r="G2" s="5" t="n">
        <v>43572950</v>
      </c>
      <c r="I2" s="5" t="n">
        <v>39496588</v>
      </c>
    </row>
    <row r="3">
      <c r="A3" s="4" t="inlineStr">
        <is>
          <t>Common stock, shares issued</t>
        </is>
      </c>
      <c r="G3" s="5" t="n">
        <v>43572950</v>
      </c>
      <c r="I3" s="5" t="n">
        <v>39496588</v>
      </c>
    </row>
    <row r="4">
      <c r="A4" s="4" t="inlineStr">
        <is>
          <t>Common stock, shares authorized</t>
        </is>
      </c>
      <c r="G4" s="5" t="n">
        <v>300000000</v>
      </c>
      <c r="I4" s="5" t="n">
        <v>300000000</v>
      </c>
    </row>
    <row r="5">
      <c r="A5" s="4" t="inlineStr">
        <is>
          <t>Common stock, shares par value</t>
        </is>
      </c>
      <c r="G5" s="8" t="n">
        <v>0.001</v>
      </c>
      <c r="I5" s="8" t="n">
        <v>0.001</v>
      </c>
    </row>
    <row r="6">
      <c r="A6" s="4" t="inlineStr">
        <is>
          <t>Decrease in authorized shares</t>
        </is>
      </c>
      <c r="G6" s="5" t="n">
        <v>315000000</v>
      </c>
    </row>
    <row r="7">
      <c r="A7" s="4" t="inlineStr">
        <is>
          <t>Preferred stock, shares authorized</t>
        </is>
      </c>
      <c r="G7" s="5" t="n">
        <v>15000000</v>
      </c>
      <c r="I7" s="5" t="n">
        <v>15000000</v>
      </c>
    </row>
    <row r="8">
      <c r="A8" s="4" t="inlineStr">
        <is>
          <t>Common stock shares issued upon conversion of debt and equity</t>
        </is>
      </c>
      <c r="E8" s="5" t="n">
        <v>1733334</v>
      </c>
    </row>
    <row r="9">
      <c r="A9" s="4" t="inlineStr">
        <is>
          <t>Shares issuable upon conversion of stock</t>
        </is>
      </c>
      <c r="I9" s="5" t="n">
        <v>18158768</v>
      </c>
    </row>
    <row r="10">
      <c r="A10" s="4" t="inlineStr">
        <is>
          <t>Convertible promissory note</t>
        </is>
      </c>
      <c r="E10" s="6" t="n">
        <v>1300000</v>
      </c>
    </row>
    <row r="11">
      <c r="A11" s="4" t="inlineStr">
        <is>
          <t>Reverse stock split desciption</t>
        </is>
      </c>
      <c r="F11" s="4" t="inlineStr">
        <is>
          <t>Board of Directors to effect a reverse stock split of our common stock at a certain exchange ratios from 1:10 to 1:15 with our Board of Directors retaining the discretion as to whether to implement the reverse stock split and which exchange ratio to implement</t>
        </is>
      </c>
    </row>
    <row r="12">
      <c r="A12" s="4" t="inlineStr">
        <is>
          <t>Preferred stock, shares par value</t>
        </is>
      </c>
      <c r="G12" s="7" t="n">
        <v>0.01</v>
      </c>
      <c r="I12" s="7" t="n">
        <v>0.01</v>
      </c>
    </row>
    <row r="13">
      <c r="A13" s="4" t="inlineStr">
        <is>
          <t>Price per share</t>
        </is>
      </c>
      <c r="E13" s="7" t="n">
        <v>0.75</v>
      </c>
    </row>
    <row r="14">
      <c r="A14" s="4" t="inlineStr">
        <is>
          <t>Class of warrants or rights outstanding</t>
        </is>
      </c>
      <c r="G14" s="5" t="n">
        <v>8296408</v>
      </c>
      <c r="H14" s="5" t="n">
        <v>8341333</v>
      </c>
    </row>
    <row r="15">
      <c r="A15" s="4" t="inlineStr">
        <is>
          <t>Class of warrants or rights outstanding, intrinsic value</t>
        </is>
      </c>
      <c r="G15" s="6" t="n">
        <v>12158467</v>
      </c>
      <c r="H15" s="6" t="n">
        <v>11023795</v>
      </c>
    </row>
    <row r="16">
      <c r="A16" s="4" t="inlineStr">
        <is>
          <t>Unamortized deferred compensation balance unvested shares</t>
        </is>
      </c>
      <c r="G16" s="5" t="n">
        <v>3186606</v>
      </c>
      <c r="I16" s="5" t="n">
        <v>3488088</v>
      </c>
    </row>
    <row r="17">
      <c r="A17" s="4" t="inlineStr">
        <is>
          <t>Convertible promissory note holder 1 [Member]</t>
        </is>
      </c>
    </row>
    <row r="18">
      <c r="A18" s="4" t="inlineStr">
        <is>
          <t>Common stock shares issued upon conversion of debt and equity</t>
        </is>
      </c>
      <c r="H18" s="5" t="n">
        <v>387223</v>
      </c>
    </row>
    <row r="19">
      <c r="A19" s="4" t="inlineStr">
        <is>
          <t>Conversion price per share</t>
        </is>
      </c>
      <c r="H19" s="6" t="n">
        <v>3</v>
      </c>
    </row>
    <row r="20">
      <c r="A20" s="4" t="inlineStr">
        <is>
          <t>Convertible promissory note elected to be converted</t>
        </is>
      </c>
      <c r="H20" s="6" t="n">
        <v>1000000</v>
      </c>
    </row>
    <row r="21">
      <c r="A21" s="4" t="inlineStr">
        <is>
          <t>Convertible promissory note holder 2 [Member]</t>
        </is>
      </c>
    </row>
    <row r="22">
      <c r="A22" s="4" t="inlineStr">
        <is>
          <t>Common stock shares issued upon conversion of debt and equity</t>
        </is>
      </c>
      <c r="H22" s="5" t="n">
        <v>56000</v>
      </c>
    </row>
    <row r="23">
      <c r="A23" s="4" t="inlineStr">
        <is>
          <t>Conversion price per share</t>
        </is>
      </c>
      <c r="H23" s="7" t="n">
        <v>3.75</v>
      </c>
    </row>
    <row r="24">
      <c r="A24" s="4" t="inlineStr">
        <is>
          <t>Convertible promissory note elected to be converted</t>
        </is>
      </c>
      <c r="H24" s="6" t="n">
        <v>200000</v>
      </c>
    </row>
    <row r="25">
      <c r="A25" s="4" t="inlineStr">
        <is>
          <t>Convertible promissory note holder 3 [Member]</t>
        </is>
      </c>
    </row>
    <row r="26">
      <c r="A26" s="4" t="inlineStr">
        <is>
          <t>Common stock shares issued upon conversion of debt and equity</t>
        </is>
      </c>
      <c r="H26" s="5" t="n">
        <v>56000</v>
      </c>
    </row>
    <row r="27">
      <c r="A27" s="4" t="inlineStr">
        <is>
          <t>Conversion price per share</t>
        </is>
      </c>
      <c r="H27" s="7" t="n">
        <v>3.75</v>
      </c>
    </row>
    <row r="28">
      <c r="A28" s="4" t="inlineStr">
        <is>
          <t>Convertible promissory note elected to be converted</t>
        </is>
      </c>
      <c r="H28" s="6" t="n">
        <v>200000</v>
      </c>
    </row>
    <row r="29">
      <c r="A29" s="4" t="inlineStr">
        <is>
          <t>Minimum [Member]</t>
        </is>
      </c>
    </row>
    <row r="30">
      <c r="A30" s="4" t="inlineStr">
        <is>
          <t>Price per share</t>
        </is>
      </c>
      <c r="H30" s="7" t="n">
        <v>0.75</v>
      </c>
    </row>
    <row r="31">
      <c r="A31" s="4" t="inlineStr">
        <is>
          <t>Maximum [Member]</t>
        </is>
      </c>
    </row>
    <row r="32">
      <c r="A32" s="4" t="inlineStr">
        <is>
          <t>Price per share</t>
        </is>
      </c>
      <c r="H32" s="6" t="n">
        <v>3</v>
      </c>
    </row>
    <row r="33">
      <c r="A33" s="4" t="inlineStr">
        <is>
          <t>ISO's Awards [Member]</t>
        </is>
      </c>
    </row>
    <row r="34">
      <c r="A34" s="4" t="inlineStr">
        <is>
          <t>Shares issuable upon conversion of stock</t>
        </is>
      </c>
      <c r="G34" s="5" t="n">
        <v>385167</v>
      </c>
      <c r="H34" s="5" t="n">
        <v>76667</v>
      </c>
    </row>
    <row r="35">
      <c r="A35" s="4" t="inlineStr">
        <is>
          <t>Price per share</t>
        </is>
      </c>
      <c r="H35" s="7" t="n">
        <v>3.75</v>
      </c>
    </row>
    <row r="36">
      <c r="A36" s="4" t="inlineStr">
        <is>
          <t>Compensation expenses related to vested warrants</t>
        </is>
      </c>
      <c r="G36" s="6" t="n">
        <v>107000</v>
      </c>
      <c r="H36" s="6" t="n">
        <v>166000</v>
      </c>
    </row>
    <row r="37">
      <c r="A37" s="4" t="inlineStr">
        <is>
          <t>Compensation expenses</t>
        </is>
      </c>
      <c r="G37" s="5" t="n">
        <v>0</v>
      </c>
      <c r="H37" s="5" t="n">
        <v>0</v>
      </c>
    </row>
    <row r="38">
      <c r="A38" s="4" t="inlineStr">
        <is>
          <t>Compensation expenses related to unvested warrants</t>
        </is>
      </c>
      <c r="G38" s="5" t="n">
        <v>1672000</v>
      </c>
      <c r="H38" s="5" t="n">
        <v>719000</v>
      </c>
    </row>
    <row r="39">
      <c r="A39" s="4" t="inlineStr">
        <is>
          <t>Convertible note payables</t>
        </is>
      </c>
      <c r="G39" s="6" t="n">
        <v>503000</v>
      </c>
      <c r="H39" s="5" t="n">
        <v>123000</v>
      </c>
    </row>
    <row r="40">
      <c r="A40" s="4" t="inlineStr">
        <is>
          <t>ISO's Awards [Member] | Minimum [Member]</t>
        </is>
      </c>
    </row>
    <row r="41">
      <c r="A41" s="4" t="inlineStr">
        <is>
          <t>Price per share</t>
        </is>
      </c>
      <c r="G41" s="7" t="n">
        <v>2.61</v>
      </c>
    </row>
    <row r="42">
      <c r="A42" s="4" t="inlineStr">
        <is>
          <t>ISO's Awards [Member] | Maximum [Member]</t>
        </is>
      </c>
    </row>
    <row r="43">
      <c r="A43" s="4" t="inlineStr">
        <is>
          <t>Price per share</t>
        </is>
      </c>
      <c r="G43" s="7" t="n">
        <v>2.84</v>
      </c>
    </row>
    <row r="44">
      <c r="A44" s="4" t="inlineStr">
        <is>
          <t>2017 Equity Incentive Plan [Member]</t>
        </is>
      </c>
    </row>
    <row r="45">
      <c r="A45" s="4" t="inlineStr">
        <is>
          <t>Public offering common stock and warrants</t>
        </is>
      </c>
      <c r="B45" s="5" t="n">
        <v>3333334</v>
      </c>
    </row>
    <row r="46">
      <c r="A46" s="4" t="inlineStr">
        <is>
          <t>Directors and consultants [Member]</t>
        </is>
      </c>
    </row>
    <row r="47">
      <c r="A47" s="4" t="inlineStr">
        <is>
          <t>Compensation expenses related to vested warrants</t>
        </is>
      </c>
      <c r="H47" s="5" t="n">
        <v>154000</v>
      </c>
    </row>
    <row r="48">
      <c r="A48" s="4" t="inlineStr">
        <is>
          <t>Compensation expenses</t>
        </is>
      </c>
      <c r="H48" s="5" t="n">
        <v>7000</v>
      </c>
    </row>
    <row r="49">
      <c r="A49" s="4" t="inlineStr">
        <is>
          <t>Compensation expenses related to unvested warrants</t>
        </is>
      </c>
      <c r="H49" s="5" t="n">
        <v>143000</v>
      </c>
    </row>
    <row r="50">
      <c r="A50" s="4" t="inlineStr">
        <is>
          <t>Convertible note payables</t>
        </is>
      </c>
      <c r="H50" s="6" t="n">
        <v>475000</v>
      </c>
    </row>
    <row r="51">
      <c r="A51" s="4" t="inlineStr">
        <is>
          <t>Warrants issued</t>
        </is>
      </c>
      <c r="H51" s="5" t="n">
        <v>156667</v>
      </c>
    </row>
    <row r="52">
      <c r="A52" s="4" t="inlineStr">
        <is>
          <t>Investors [Member]</t>
        </is>
      </c>
    </row>
    <row r="53">
      <c r="A53" s="4" t="inlineStr">
        <is>
          <t>Price per share</t>
        </is>
      </c>
      <c r="H53" s="7" t="n">
        <v>0.75</v>
      </c>
    </row>
    <row r="54">
      <c r="A54" s="4" t="inlineStr">
        <is>
          <t>Warrants issued</t>
        </is>
      </c>
      <c r="H54" s="5" t="n">
        <v>400000</v>
      </c>
    </row>
    <row r="55">
      <c r="A55" s="4" t="inlineStr">
        <is>
          <t>Fintech Patform Redeeem, LLC [Member]</t>
        </is>
      </c>
    </row>
    <row r="56">
      <c r="A56" s="4" t="inlineStr">
        <is>
          <t>Stock payable to related party</t>
        </is>
      </c>
      <c r="D56" s="6" t="n">
        <v>1210000</v>
      </c>
    </row>
    <row r="57">
      <c r="A57" s="4" t="inlineStr">
        <is>
          <t>Conversion price per share</t>
        </is>
      </c>
      <c r="D57" s="12" t="n">
        <v>2.6715</v>
      </c>
    </row>
    <row r="58">
      <c r="A58" s="4" t="inlineStr">
        <is>
          <t>Acquire of assets and liabilities</t>
        </is>
      </c>
      <c r="D58" s="6" t="n">
        <v>2600000</v>
      </c>
    </row>
    <row r="59">
      <c r="A59" s="4" t="inlineStr">
        <is>
          <t>cash</t>
        </is>
      </c>
      <c r="D59" s="5" t="n">
        <v>1200000</v>
      </c>
    </row>
    <row r="60">
      <c r="A60" s="4" t="inlineStr">
        <is>
          <t>Specific liabilities</t>
        </is>
      </c>
      <c r="D60" s="5" t="n">
        <v>166000</v>
      </c>
    </row>
    <row r="61">
      <c r="A61" s="4" t="inlineStr">
        <is>
          <t>Common stock , vested, value</t>
        </is>
      </c>
      <c r="D61" s="6" t="n">
        <v>9680000</v>
      </c>
    </row>
    <row r="62">
      <c r="A62" s="4" t="inlineStr">
        <is>
          <t>Unamortized deferred compensation balance unvested shares</t>
        </is>
      </c>
      <c r="G62" s="5" t="n">
        <v>3186606</v>
      </c>
    </row>
    <row r="63">
      <c r="A63" s="4" t="inlineStr">
        <is>
          <t>Common stock shares issued and held in ESCROW</t>
        </is>
      </c>
      <c r="C63" s="5" t="n">
        <v>3623433</v>
      </c>
    </row>
    <row r="64">
      <c r="A64" s="4" t="inlineStr">
        <is>
          <t>Common stock vested , shares</t>
        </is>
      </c>
      <c r="D64" s="5" t="n">
        <v>3623433</v>
      </c>
    </row>
    <row r="65">
      <c r="A65" s="4" t="inlineStr">
        <is>
          <t>Series B Convertible Preferred Stocks [Member]</t>
        </is>
      </c>
    </row>
    <row r="66">
      <c r="A66" s="4" t="inlineStr">
        <is>
          <t>Preferred stock, shares authorized</t>
        </is>
      </c>
      <c r="G66" s="5" t="n">
        <v>3000000</v>
      </c>
      <c r="I66" s="5" t="n">
        <v>3000000</v>
      </c>
    </row>
    <row r="67">
      <c r="A67" s="4" t="inlineStr">
        <is>
          <t>Shares issuable upon conversion of stock</t>
        </is>
      </c>
      <c r="I67" s="5" t="n">
        <v>594048</v>
      </c>
    </row>
    <row r="68">
      <c r="A68" s="4" t="inlineStr">
        <is>
          <t>Preferred stock, shares par value</t>
        </is>
      </c>
      <c r="G68" s="7" t="n">
        <v>0.01</v>
      </c>
      <c r="I68" s="7" t="n">
        <v>0.01</v>
      </c>
    </row>
    <row r="69">
      <c r="A69" s="4" t="inlineStr">
        <is>
          <t>Price per share</t>
        </is>
      </c>
      <c r="I69" s="7" t="n">
        <v>4.2</v>
      </c>
    </row>
    <row r="70">
      <c r="A70" s="4" t="inlineStr">
        <is>
          <t>Convertible preferred stock available at conversion</t>
        </is>
      </c>
      <c r="I70" s="5" t="n">
        <v>2495000</v>
      </c>
    </row>
    <row r="71">
      <c r="A71" s="4" t="inlineStr">
        <is>
          <t>Preferred stock, shares outstanding</t>
        </is>
      </c>
      <c r="G71" s="5" t="n">
        <v>0</v>
      </c>
      <c r="I71" s="5" t="n">
        <v>0</v>
      </c>
    </row>
    <row r="72">
      <c r="A72" s="4" t="inlineStr">
        <is>
          <t>Preferred stock, shares issued</t>
        </is>
      </c>
      <c r="G72" s="5" t="n">
        <v>0</v>
      </c>
      <c r="I72" s="5" t="n">
        <v>0</v>
      </c>
    </row>
    <row r="73">
      <c r="A73" s="4" t="inlineStr">
        <is>
          <t>Series C Convertible Preferred Stocks [Member]</t>
        </is>
      </c>
    </row>
    <row r="74">
      <c r="A74" s="4" t="inlineStr">
        <is>
          <t>Preferred stock, shares authorized</t>
        </is>
      </c>
      <c r="G74" s="5" t="n">
        <v>1200000</v>
      </c>
      <c r="I74" s="5" t="n">
        <v>1200000</v>
      </c>
    </row>
    <row r="75">
      <c r="A75" s="4" t="inlineStr">
        <is>
          <t>Shares issuable upon conversion of stock</t>
        </is>
      </c>
      <c r="I75" s="5" t="n">
        <v>12287386</v>
      </c>
    </row>
    <row r="76">
      <c r="A76" s="4" t="inlineStr">
        <is>
          <t>Preferred stock, shares par value</t>
        </is>
      </c>
      <c r="G76" s="7" t="n">
        <v>0.01</v>
      </c>
      <c r="I76" s="7" t="n">
        <v>0.01</v>
      </c>
    </row>
    <row r="77">
      <c r="A77" s="4" t="inlineStr">
        <is>
          <t>Price per share</t>
        </is>
      </c>
      <c r="I77" s="8" t="n">
        <v>0.074</v>
      </c>
    </row>
    <row r="78">
      <c r="A78" s="4" t="inlineStr">
        <is>
          <t>Convertible preferred stock available at conversion</t>
        </is>
      </c>
      <c r="I78" s="5" t="n">
        <v>911149</v>
      </c>
    </row>
    <row r="79">
      <c r="A79" s="4" t="inlineStr">
        <is>
          <t>Preferred stock, shares outstanding</t>
        </is>
      </c>
      <c r="G79" s="5" t="n">
        <v>0</v>
      </c>
      <c r="I79" s="5" t="n">
        <v>0</v>
      </c>
    </row>
    <row r="80">
      <c r="A80" s="4" t="inlineStr">
        <is>
          <t>Preferred stock, shares issued</t>
        </is>
      </c>
      <c r="G80" s="5" t="n">
        <v>0</v>
      </c>
      <c r="I80" s="5" t="n">
        <v>0</v>
      </c>
    </row>
    <row r="81">
      <c r="A81" s="4" t="inlineStr">
        <is>
          <t>Series D Convertible Preferred Stocks [Member]</t>
        </is>
      </c>
    </row>
    <row r="82">
      <c r="A82" s="4" t="inlineStr">
        <is>
          <t>Preferred stock, shares authorized</t>
        </is>
      </c>
      <c r="G82" s="5" t="n">
        <v>2500000</v>
      </c>
      <c r="I82" s="5" t="n">
        <v>2500000</v>
      </c>
    </row>
    <row r="83">
      <c r="A83" s="4" t="inlineStr">
        <is>
          <t>Shares issuable upon conversion of stock</t>
        </is>
      </c>
      <c r="I83" s="5" t="n">
        <v>5277334</v>
      </c>
    </row>
    <row r="84">
      <c r="A84" s="4" t="inlineStr">
        <is>
          <t>Preferred stock, shares par value</t>
        </is>
      </c>
      <c r="G84" s="7" t="n">
        <v>0.01</v>
      </c>
      <c r="I84" s="7" t="n">
        <v>0.01</v>
      </c>
    </row>
    <row r="85">
      <c r="A85" s="4" t="inlineStr">
        <is>
          <t>Price per share</t>
        </is>
      </c>
      <c r="I85" s="8" t="n">
        <v>0.375</v>
      </c>
    </row>
    <row r="86">
      <c r="A86" s="4" t="inlineStr">
        <is>
          <t>Convertible preferred stock available at conversion</t>
        </is>
      </c>
      <c r="I86" s="5" t="n">
        <v>1979000</v>
      </c>
    </row>
    <row r="87">
      <c r="A87" s="4" t="inlineStr">
        <is>
          <t>Preferred stock, shares outstanding</t>
        </is>
      </c>
      <c r="G87" s="5" t="n">
        <v>0</v>
      </c>
      <c r="I87" s="5" t="n">
        <v>0</v>
      </c>
    </row>
    <row r="88">
      <c r="A88" s="4" t="inlineStr">
        <is>
          <t>Preferred stock, shares issued</t>
        </is>
      </c>
      <c r="G88" s="5" t="n">
        <v>0</v>
      </c>
      <c r="I88" s="5" t="n">
        <v>0</v>
      </c>
    </row>
    <row r="89">
      <c r="A89" s="4" t="inlineStr">
        <is>
          <t>Series A Preferred Stock [Member]</t>
        </is>
      </c>
    </row>
    <row r="90">
      <c r="A90" s="4" t="inlineStr">
        <is>
          <t>Preferred stock, shares authorized</t>
        </is>
      </c>
      <c r="G90" s="5" t="n">
        <v>5000000</v>
      </c>
      <c r="I90" s="5" t="n">
        <v>5000000</v>
      </c>
    </row>
    <row r="91">
      <c r="A91" s="4" t="inlineStr">
        <is>
          <t>Preferred stock, shares par value</t>
        </is>
      </c>
      <c r="G91" s="7" t="n">
        <v>0.01</v>
      </c>
      <c r="I91" s="7" t="n">
        <v>0.01</v>
      </c>
    </row>
    <row r="92">
      <c r="A92" s="4" t="inlineStr">
        <is>
          <t>Preferred stock, shares outstanding</t>
        </is>
      </c>
      <c r="G92" s="5" t="n">
        <v>720000</v>
      </c>
      <c r="I92" s="5" t="n">
        <v>720000</v>
      </c>
    </row>
    <row r="93">
      <c r="A93" s="4" t="inlineStr">
        <is>
          <t>Preferred stock, shares issued</t>
        </is>
      </c>
      <c r="G93" s="5" t="n">
        <v>720000</v>
      </c>
      <c r="I93" s="5" t="n">
        <v>720000</v>
      </c>
    </row>
    <row r="94">
      <c r="A94" s="4" t="inlineStr">
        <is>
          <t>Reverse Stock Split [Member]</t>
        </is>
      </c>
    </row>
    <row r="95">
      <c r="A95" s="4" t="inlineStr">
        <is>
          <t>Common stock, shares authorized</t>
        </is>
      </c>
      <c r="J95" s="5" t="n">
        <v>600000000</v>
      </c>
    </row>
    <row r="96">
      <c r="A96" s="4" t="inlineStr">
        <is>
          <t>Common stock, shares par value</t>
        </is>
      </c>
      <c r="J96" s="8" t="n">
        <v>0.001</v>
      </c>
    </row>
    <row r="97">
      <c r="A97" s="4" t="inlineStr">
        <is>
          <t>Preferred stock, shares authorized</t>
        </is>
      </c>
      <c r="J97" s="5" t="n">
        <v>15000000</v>
      </c>
    </row>
    <row r="98">
      <c r="A98" s="4" t="inlineStr">
        <is>
          <t>Preferred stock, shares par value</t>
        </is>
      </c>
      <c r="J98" s="7"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SAGGREGATION OF REVENUE LONGLIVED ASSETS (Details) - USD ($)</t>
        </is>
      </c>
      <c r="B1" s="2" t="inlineStr">
        <is>
          <t>3 Months Ended</t>
        </is>
      </c>
    </row>
    <row r="2">
      <c r="B2" s="2" t="inlineStr">
        <is>
          <t>Sep. 30, 2021</t>
        </is>
      </c>
      <c r="C2" s="2" t="inlineStr">
        <is>
          <t>Sep. 30, 2020</t>
        </is>
      </c>
    </row>
    <row r="3">
      <c r="A3" s="4" t="inlineStr">
        <is>
          <t>Project revenues, net</t>
        </is>
      </c>
      <c r="B3" s="6" t="n">
        <v>8349000</v>
      </c>
      <c r="C3" s="6" t="n">
        <v>4132000</v>
      </c>
    </row>
    <row r="4">
      <c r="A4" s="4" t="inlineStr">
        <is>
          <t>Project fees [Member]</t>
        </is>
      </c>
    </row>
    <row r="5">
      <c r="A5" s="4" t="inlineStr">
        <is>
          <t>Project revenues, net</t>
        </is>
      </c>
      <c r="B5" s="5" t="n">
        <v>4871000</v>
      </c>
      <c r="C5" s="5" t="n">
        <v>2153000</v>
      </c>
    </row>
    <row r="6">
      <c r="A6" s="4" t="inlineStr">
        <is>
          <t>Other Revenue [Member]</t>
        </is>
      </c>
    </row>
    <row r="7">
      <c r="A7" s="4" t="inlineStr">
        <is>
          <t>Project revenues, net</t>
        </is>
      </c>
      <c r="B7" s="5" t="n">
        <v>5000</v>
      </c>
      <c r="C7" s="5" t="n">
        <v>0</v>
      </c>
    </row>
    <row r="8">
      <c r="A8" s="4" t="inlineStr">
        <is>
          <t>Retainer Fees [Member]</t>
        </is>
      </c>
    </row>
    <row r="9">
      <c r="A9" s="4" t="inlineStr">
        <is>
          <t>Project revenues, net</t>
        </is>
      </c>
      <c r="B9" s="5" t="n">
        <v>461000</v>
      </c>
      <c r="C9" s="5" t="n">
        <v>565000</v>
      </c>
    </row>
    <row r="10">
      <c r="A10" s="4" t="inlineStr">
        <is>
          <t>Fee Income [Member]</t>
        </is>
      </c>
    </row>
    <row r="11">
      <c r="A11" s="4" t="inlineStr">
        <is>
          <t>Project revenues, net</t>
        </is>
      </c>
      <c r="B11" s="5" t="n">
        <v>1276000</v>
      </c>
      <c r="C11" s="5" t="n">
        <v>729000</v>
      </c>
    </row>
    <row r="12">
      <c r="A12" s="4" t="inlineStr">
        <is>
          <t>Reimbursement Income [Member]</t>
        </is>
      </c>
    </row>
    <row r="13">
      <c r="A13" s="4" t="inlineStr">
        <is>
          <t>Project revenues, net</t>
        </is>
      </c>
      <c r="B13" s="6" t="n">
        <v>1736000</v>
      </c>
      <c r="C13" s="6" t="n">
        <v>68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ISAGGREGATION OF REVENUE LONGLIVED ASSETS (Details 1) - USD ($)</t>
        </is>
      </c>
      <c r="B1" s="2" t="inlineStr">
        <is>
          <t>3 Months Ended</t>
        </is>
      </c>
    </row>
    <row r="2">
      <c r="B2" s="2" t="inlineStr">
        <is>
          <t>Sep. 30, 2021</t>
        </is>
      </c>
      <c r="C2" s="2" t="inlineStr">
        <is>
          <t>Sep. 30, 2020</t>
        </is>
      </c>
    </row>
    <row r="3">
      <c r="A3" s="4" t="inlineStr">
        <is>
          <t>Project revenues, net</t>
        </is>
      </c>
      <c r="B3" s="6" t="n">
        <v>8349000</v>
      </c>
      <c r="C3" s="6" t="n">
        <v>4132000</v>
      </c>
    </row>
    <row r="4">
      <c r="A4" s="4" t="inlineStr">
        <is>
          <t>United Kingdom [Member]</t>
        </is>
      </c>
    </row>
    <row r="5">
      <c r="A5" s="4" t="inlineStr">
        <is>
          <t>Project revenues, net</t>
        </is>
      </c>
      <c r="B5" s="5" t="n">
        <v>6079000</v>
      </c>
      <c r="C5" s="5" t="n">
        <v>3303000</v>
      </c>
    </row>
    <row r="6">
      <c r="A6" s="4" t="inlineStr">
        <is>
          <t>United States [Member]</t>
        </is>
      </c>
    </row>
    <row r="7">
      <c r="A7" s="4" t="inlineStr">
        <is>
          <t>Project revenues, net</t>
        </is>
      </c>
      <c r="B7" s="6" t="n">
        <v>2270000</v>
      </c>
      <c r="C7" s="6" t="n">
        <v>82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4" customWidth="1" min="1" max="1"/>
    <col width="13" customWidth="1" min="2" max="2"/>
    <col width="26" customWidth="1" min="3" max="3"/>
    <col width="26" customWidth="1" min="4" max="4"/>
    <col width="26" customWidth="1" min="5" max="5"/>
    <col width="26" customWidth="1" min="6" max="6"/>
    <col width="13" customWidth="1" min="7" max="7"/>
    <col width="27" customWidth="1" min="8" max="8"/>
    <col width="14" customWidth="1" min="9" max="9"/>
    <col width="20" customWidth="1" min="10" max="10"/>
    <col width="37" customWidth="1" min="11" max="11"/>
  </cols>
  <sheetData>
    <row r="1">
      <c r="A1" s="1" t="inlineStr">
        <is>
          <t>Consolidated Statements of Stockholders' Equity (Unaudited)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Common Stock</t>
        </is>
      </c>
      <c r="H1" s="2" t="inlineStr">
        <is>
          <t>Additional Paid-in Capital</t>
        </is>
      </c>
      <c r="I1" s="2" t="inlineStr">
        <is>
          <t>Stock Payable</t>
        </is>
      </c>
      <c r="J1" s="2" t="inlineStr">
        <is>
          <t>Accumulated Deficit</t>
        </is>
      </c>
      <c r="K1" s="2" t="inlineStr">
        <is>
          <t>Accumulated other comprehensive loss</t>
        </is>
      </c>
    </row>
    <row r="2">
      <c r="A2" s="4" t="inlineStr">
        <is>
          <t>Balance, shares at Jun. 30, 2020</t>
        </is>
      </c>
      <c r="C2" s="5" t="n">
        <v>720000</v>
      </c>
      <c r="D2" s="5" t="n">
        <v>2495000</v>
      </c>
      <c r="E2" s="5" t="n">
        <v>911149</v>
      </c>
      <c r="F2" s="5" t="n">
        <v>1979000</v>
      </c>
      <c r="G2" s="5" t="n">
        <v>15454623</v>
      </c>
    </row>
    <row r="3">
      <c r="A3" s="4" t="inlineStr">
        <is>
          <t>Balance, amount at Jun. 30, 2020</t>
        </is>
      </c>
      <c r="B3" s="6" t="n">
        <v>7000000</v>
      </c>
      <c r="C3" s="6" t="n">
        <v>7000</v>
      </c>
      <c r="D3" s="6" t="n">
        <v>25000</v>
      </c>
      <c r="E3" s="6" t="n">
        <v>9000</v>
      </c>
      <c r="F3" s="6" t="n">
        <v>20000</v>
      </c>
      <c r="G3" s="6" t="n">
        <v>16000</v>
      </c>
      <c r="H3" s="6" t="n">
        <v>176262000</v>
      </c>
      <c r="I3" s="6" t="n">
        <v>1300000</v>
      </c>
      <c r="J3" s="6" t="n">
        <v>-170892000</v>
      </c>
      <c r="K3" s="6" t="n">
        <v>253000</v>
      </c>
    </row>
    <row r="4">
      <c r="A4" s="4" t="inlineStr">
        <is>
          <t>Issuance of common stock related to convertible notes, shares</t>
        </is>
      </c>
      <c r="G4" s="5" t="n">
        <v>499223</v>
      </c>
    </row>
    <row r="5">
      <c r="A5" s="4" t="inlineStr">
        <is>
          <t>Issuance of common stock related to convertible notes, amount</t>
        </is>
      </c>
      <c r="B5" s="5" t="n">
        <v>1400000</v>
      </c>
      <c r="G5" s="6" t="n">
        <v>0</v>
      </c>
      <c r="H5" s="5" t="n">
        <v>1400000</v>
      </c>
      <c r="I5" s="5" t="n">
        <v>0</v>
      </c>
    </row>
    <row r="6">
      <c r="A6" s="4" t="inlineStr">
        <is>
          <t>Issuance of common stock related to stock payable, shares</t>
        </is>
      </c>
      <c r="G6" s="5" t="n">
        <v>1733333</v>
      </c>
    </row>
    <row r="7">
      <c r="A7" s="4" t="inlineStr">
        <is>
          <t>Issuance of common stock related to stock payable, amount</t>
        </is>
      </c>
      <c r="B7" s="5" t="n">
        <v>0</v>
      </c>
      <c r="G7" s="6" t="n">
        <v>2000</v>
      </c>
      <c r="H7" s="5" t="n">
        <v>1298000</v>
      </c>
      <c r="I7" s="5" t="n">
        <v>-1300000</v>
      </c>
    </row>
    <row r="8">
      <c r="A8" s="4" t="inlineStr">
        <is>
          <t>Stock-based compensation on options</t>
        </is>
      </c>
      <c r="B8" s="5" t="n">
        <v>166000</v>
      </c>
      <c r="H8" s="5" t="n">
        <v>166000</v>
      </c>
    </row>
    <row r="9">
      <c r="A9" s="4" t="inlineStr">
        <is>
          <t>Stock-based compensation on warrants</t>
        </is>
      </c>
      <c r="B9" s="5" t="n">
        <v>154000</v>
      </c>
      <c r="H9" s="5" t="n">
        <v>154000</v>
      </c>
    </row>
    <row r="10">
      <c r="A10" s="4" t="inlineStr">
        <is>
          <t>Imputed interest on convertible note payable</t>
        </is>
      </c>
      <c r="B10" s="5" t="n">
        <v>4000</v>
      </c>
      <c r="H10" s="5" t="n">
        <v>4000</v>
      </c>
    </row>
    <row r="11">
      <c r="A11" s="4" t="inlineStr">
        <is>
          <t>Foreign currency translation gain</t>
        </is>
      </c>
      <c r="B11" s="5" t="n">
        <v>-93000</v>
      </c>
      <c r="K11" s="5" t="n">
        <v>-93000</v>
      </c>
    </row>
    <row r="12">
      <c r="A12" s="4" t="inlineStr">
        <is>
          <t>Net loss</t>
        </is>
      </c>
      <c r="B12" s="5" t="n">
        <v>-3921000</v>
      </c>
      <c r="J12" s="5" t="n">
        <v>-3921000</v>
      </c>
    </row>
    <row r="13">
      <c r="A13" s="4" t="inlineStr">
        <is>
          <t>Balance, shares at Sep. 30, 2020</t>
        </is>
      </c>
      <c r="C13" s="5" t="n">
        <v>720000</v>
      </c>
      <c r="D13" s="5" t="n">
        <v>2495000</v>
      </c>
      <c r="E13" s="5" t="n">
        <v>911149</v>
      </c>
      <c r="F13" s="5" t="n">
        <v>1979000</v>
      </c>
      <c r="G13" s="5" t="n">
        <v>17687179</v>
      </c>
    </row>
    <row r="14">
      <c r="A14" s="4" t="inlineStr">
        <is>
          <t>Balance, amount at Sep. 30, 2020</t>
        </is>
      </c>
      <c r="B14" s="5" t="n">
        <v>4710000</v>
      </c>
      <c r="C14" s="6" t="n">
        <v>7000</v>
      </c>
      <c r="D14" s="6" t="n">
        <v>25000</v>
      </c>
      <c r="E14" s="6" t="n">
        <v>9000</v>
      </c>
      <c r="F14" s="6" t="n">
        <v>20000</v>
      </c>
      <c r="G14" s="6" t="n">
        <v>18000</v>
      </c>
      <c r="H14" s="5" t="n">
        <v>179284000</v>
      </c>
      <c r="I14" s="5" t="n">
        <v>0</v>
      </c>
      <c r="J14" s="5" t="n">
        <v>-174813000</v>
      </c>
      <c r="K14" s="5" t="n">
        <v>160000</v>
      </c>
    </row>
    <row r="15">
      <c r="A15" s="4" t="inlineStr">
        <is>
          <t>Balance, shares at Jun. 30, 2021</t>
        </is>
      </c>
      <c r="C15" s="5" t="n">
        <v>720000</v>
      </c>
      <c r="G15" s="5" t="n">
        <v>39496588</v>
      </c>
    </row>
    <row r="16">
      <c r="A16" s="4" t="inlineStr">
        <is>
          <t>Balance, amount at Jun. 30, 2021</t>
        </is>
      </c>
      <c r="B16" s="5" t="n">
        <v>18738000</v>
      </c>
      <c r="C16" s="6" t="n">
        <v>7000</v>
      </c>
      <c r="G16" s="6" t="n">
        <v>40000</v>
      </c>
      <c r="H16" s="5" t="n">
        <v>204788000</v>
      </c>
      <c r="I16" s="5" t="n">
        <v>1210000</v>
      </c>
      <c r="J16" s="5" t="n">
        <v>-186889000</v>
      </c>
      <c r="K16" s="5" t="n">
        <v>-418000</v>
      </c>
    </row>
    <row r="17">
      <c r="A17" s="4" t="inlineStr">
        <is>
          <t>Stock-based compensation on options</t>
        </is>
      </c>
      <c r="B17" s="5" t="n">
        <v>107000</v>
      </c>
      <c r="H17" s="5" t="n">
        <v>107000</v>
      </c>
    </row>
    <row r="18">
      <c r="A18" s="4" t="inlineStr">
        <is>
          <t>Stock-based compensation on warrants</t>
        </is>
      </c>
      <c r="B18" s="5" t="n">
        <v>67000</v>
      </c>
      <c r="H18" s="5" t="n">
        <v>67000</v>
      </c>
    </row>
    <row r="19">
      <c r="A19" s="4" t="inlineStr">
        <is>
          <t>Foreign currency translation gain</t>
        </is>
      </c>
      <c r="B19" s="5" t="n">
        <v>31000</v>
      </c>
      <c r="K19" s="5" t="n">
        <v>31000</v>
      </c>
    </row>
    <row r="20">
      <c r="A20" s="4" t="inlineStr">
        <is>
          <t>Net loss</t>
        </is>
      </c>
      <c r="B20" s="5" t="n">
        <v>-2139000</v>
      </c>
      <c r="J20" s="5" t="n">
        <v>-2139000</v>
      </c>
    </row>
    <row r="21">
      <c r="A21" s="4" t="inlineStr">
        <is>
          <t>Common stock issued relating to Redeeem acquisition, shares</t>
        </is>
      </c>
      <c r="G21" s="5" t="n">
        <v>452929</v>
      </c>
    </row>
    <row r="22">
      <c r="A22" s="4" t="inlineStr">
        <is>
          <t>Common stock issued relating to Redeeem acquisition, amount</t>
        </is>
      </c>
      <c r="B22" s="5" t="n">
        <v>0</v>
      </c>
      <c r="G22" s="6" t="n">
        <v>0</v>
      </c>
      <c r="H22" s="5" t="n">
        <v>1210000</v>
      </c>
      <c r="I22" s="5" t="n">
        <v>-1210000</v>
      </c>
    </row>
    <row r="23">
      <c r="A23" s="4" t="inlineStr">
        <is>
          <t>Record vested deferred compensation relating to Redeeem employees, shares</t>
        </is>
      </c>
      <c r="G23" s="5" t="n">
        <v>3623433</v>
      </c>
    </row>
    <row r="24">
      <c r="A24" s="4" t="inlineStr">
        <is>
          <t>Record vested deferred compensation relating to Redeeem employees, amount</t>
        </is>
      </c>
      <c r="B24" s="5" t="n">
        <v>805000</v>
      </c>
      <c r="G24" s="6" t="n">
        <v>4000</v>
      </c>
      <c r="H24" s="5" t="n">
        <v>801000</v>
      </c>
    </row>
    <row r="25">
      <c r="A25" s="4" t="inlineStr">
        <is>
          <t>Balance, shares at Sep. 30, 2021</t>
        </is>
      </c>
      <c r="C25" s="5" t="n">
        <v>720000</v>
      </c>
      <c r="G25" s="5" t="n">
        <v>43572950</v>
      </c>
    </row>
    <row r="26">
      <c r="A26" s="4" t="inlineStr">
        <is>
          <t>Balance, amount at Sep. 30, 2021</t>
        </is>
      </c>
      <c r="B26" s="6" t="n">
        <v>17609000</v>
      </c>
      <c r="C26" s="6" t="n">
        <v>7000</v>
      </c>
      <c r="G26" s="6" t="n">
        <v>44000</v>
      </c>
      <c r="H26" s="6" t="n">
        <v>206973000</v>
      </c>
      <c r="I26" s="6" t="n">
        <v>0</v>
      </c>
      <c r="J26" s="6" t="n">
        <v>-189028000</v>
      </c>
      <c r="K26" s="6" t="n">
        <v>-3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ISAGGREGATION OF REVENUE LONGLIVED ASSETS (Details 2) - USD ($)</t>
        </is>
      </c>
      <c r="B1" s="2" t="inlineStr">
        <is>
          <t>3 Months Ended</t>
        </is>
      </c>
    </row>
    <row r="2">
      <c r="B2" s="2" t="inlineStr">
        <is>
          <t>Sep. 30, 2021</t>
        </is>
      </c>
      <c r="C2" s="2" t="inlineStr">
        <is>
          <t>Sep. 30, 2020</t>
        </is>
      </c>
    </row>
    <row r="3">
      <c r="A3" s="4" t="inlineStr">
        <is>
          <t>Gross profit</t>
        </is>
      </c>
      <c r="B3" s="6" t="n">
        <v>3512000</v>
      </c>
      <c r="C3" s="6" t="n">
        <v>1852000</v>
      </c>
    </row>
    <row r="4">
      <c r="A4" s="4" t="inlineStr">
        <is>
          <t>United States [Member]</t>
        </is>
      </c>
    </row>
    <row r="5">
      <c r="A5" s="4" t="inlineStr">
        <is>
          <t>Gross profit</t>
        </is>
      </c>
      <c r="B5" s="5" t="n">
        <v>2443000</v>
      </c>
      <c r="C5" s="5" t="n">
        <v>1303000</v>
      </c>
    </row>
    <row r="6">
      <c r="A6" s="4" t="inlineStr">
        <is>
          <t>United Kingdom [Member]</t>
        </is>
      </c>
    </row>
    <row r="7">
      <c r="A7" s="4" t="inlineStr">
        <is>
          <t>Gross profit</t>
        </is>
      </c>
      <c r="B7" s="6" t="n">
        <v>1069000</v>
      </c>
      <c r="C7" s="6" t="n">
        <v>54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ISAGGREGATION OF REVENUE LONGLIVED ASSETS (Details 3) - USD ($)</t>
        </is>
      </c>
      <c r="B1" s="2" t="inlineStr">
        <is>
          <t>3 Months Ended</t>
        </is>
      </c>
    </row>
    <row r="2">
      <c r="B2" s="2" t="inlineStr">
        <is>
          <t>Sep. 30, 2021</t>
        </is>
      </c>
      <c r="C2" s="2" t="inlineStr">
        <is>
          <t>Sep. 30, 2020</t>
        </is>
      </c>
    </row>
    <row r="3">
      <c r="A3" s="4" t="inlineStr">
        <is>
          <t>Net loss</t>
        </is>
      </c>
      <c r="B3" s="6" t="n">
        <v>-2139000</v>
      </c>
      <c r="C3" s="6" t="n">
        <v>-3921000</v>
      </c>
    </row>
    <row r="4">
      <c r="A4" s="4" t="inlineStr">
        <is>
          <t>United States [Member]</t>
        </is>
      </c>
    </row>
    <row r="5">
      <c r="A5" s="4" t="inlineStr">
        <is>
          <t>Net loss</t>
        </is>
      </c>
      <c r="B5" s="5" t="n">
        <v>-1787000</v>
      </c>
      <c r="C5" s="5" t="n">
        <v>-3239000</v>
      </c>
    </row>
    <row r="6">
      <c r="A6" s="4" t="inlineStr">
        <is>
          <t>United Kingdom [Member]</t>
        </is>
      </c>
    </row>
    <row r="7">
      <c r="A7" s="4" t="inlineStr">
        <is>
          <t>Net loss</t>
        </is>
      </c>
      <c r="B7" s="6" t="n">
        <v>-352000</v>
      </c>
      <c r="C7" s="6" t="n">
        <v>-68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ISAGGREGATION OF REVENUE LONGLIVED ASSETS (Details 4) - USD ($)</t>
        </is>
      </c>
      <c r="B1" s="2" t="inlineStr">
        <is>
          <t>Sep. 30, 2021</t>
        </is>
      </c>
      <c r="C1" s="2" t="inlineStr">
        <is>
          <t>Jun. 30, 2021</t>
        </is>
      </c>
    </row>
    <row r="2">
      <c r="A2" s="4" t="inlineStr">
        <is>
          <t>Property plant and equipment</t>
        </is>
      </c>
      <c r="B2" s="6" t="n">
        <v>1574000</v>
      </c>
      <c r="C2" s="6" t="n">
        <v>1518000</v>
      </c>
    </row>
    <row r="3">
      <c r="A3" s="4" t="inlineStr">
        <is>
          <t>Accumulated depreciation</t>
        </is>
      </c>
      <c r="B3" s="5" t="n">
        <v>-1195000</v>
      </c>
      <c r="C3" s="5" t="n">
        <v>-1175000</v>
      </c>
    </row>
    <row r="4">
      <c r="A4" s="4" t="inlineStr">
        <is>
          <t>Net book value</t>
        </is>
      </c>
      <c r="B4" s="5" t="n">
        <v>379000</v>
      </c>
      <c r="C4" s="5" t="n">
        <v>343000</v>
      </c>
    </row>
    <row r="5">
      <c r="A5" s="4" t="inlineStr">
        <is>
          <t>United Kingdom [Member]</t>
        </is>
      </c>
    </row>
    <row r="6">
      <c r="A6" s="4" t="inlineStr">
        <is>
          <t>Property plant and equipment</t>
        </is>
      </c>
      <c r="B6" s="5" t="n">
        <v>370000</v>
      </c>
      <c r="C6" s="5" t="n">
        <v>361000</v>
      </c>
    </row>
    <row r="7">
      <c r="A7" s="4" t="inlineStr">
        <is>
          <t>Accumulated depreciation</t>
        </is>
      </c>
      <c r="B7" s="5" t="n">
        <v>-305000</v>
      </c>
      <c r="C7" s="5" t="n">
        <v>-308000</v>
      </c>
    </row>
    <row r="8">
      <c r="A8" s="4" t="inlineStr">
        <is>
          <t>Net book value</t>
        </is>
      </c>
      <c r="B8" s="5" t="n">
        <v>65000</v>
      </c>
      <c r="C8" s="5" t="n">
        <v>53000</v>
      </c>
    </row>
    <row r="9">
      <c r="A9" s="4" t="inlineStr">
        <is>
          <t>United States [Member]</t>
        </is>
      </c>
    </row>
    <row r="10">
      <c r="A10" s="4" t="inlineStr">
        <is>
          <t>Property plant and equipment</t>
        </is>
      </c>
      <c r="B10" s="5" t="n">
        <v>1204000</v>
      </c>
      <c r="C10" s="5" t="n">
        <v>1157000</v>
      </c>
    </row>
    <row r="11">
      <c r="A11" s="4" t="inlineStr">
        <is>
          <t>Accumulated depreciation</t>
        </is>
      </c>
      <c r="B11" s="5" t="n">
        <v>-890000</v>
      </c>
      <c r="C11" s="5" t="n">
        <v>-867000</v>
      </c>
    </row>
    <row r="12">
      <c r="A12" s="4" t="inlineStr">
        <is>
          <t>Net book value</t>
        </is>
      </c>
      <c r="B12" s="5" t="n">
        <v>314000</v>
      </c>
      <c r="C12" s="5" t="n">
        <v>290000</v>
      </c>
    </row>
    <row r="13">
      <c r="A13" s="4" t="inlineStr">
        <is>
          <t>Tenant Incentives [Member]</t>
        </is>
      </c>
    </row>
    <row r="14">
      <c r="A14" s="4" t="inlineStr">
        <is>
          <t>Property plant and equipment</t>
        </is>
      </c>
      <c r="B14" s="5" t="n">
        <v>145000</v>
      </c>
      <c r="C14" s="5" t="n">
        <v>145000</v>
      </c>
    </row>
    <row r="15">
      <c r="A15" s="4" t="inlineStr">
        <is>
          <t>Website Design [Member]</t>
        </is>
      </c>
    </row>
    <row r="16">
      <c r="A16" s="4" t="inlineStr">
        <is>
          <t>Property plant and equipment</t>
        </is>
      </c>
      <c r="B16" s="5" t="n">
        <v>6000</v>
      </c>
      <c r="C16" s="5" t="n">
        <v>6000</v>
      </c>
    </row>
    <row r="17">
      <c r="A17" s="4" t="inlineStr">
        <is>
          <t>Computer Equipment [Member]</t>
        </is>
      </c>
    </row>
    <row r="18">
      <c r="A18" s="4" t="inlineStr">
        <is>
          <t>Property plant and equipment</t>
        </is>
      </c>
      <c r="B18" s="5" t="n">
        <v>728000</v>
      </c>
      <c r="C18" s="5" t="n">
        <v>697000</v>
      </c>
    </row>
    <row r="19">
      <c r="A19" s="4" t="inlineStr">
        <is>
          <t>Computer Equipment [Member] | United Kingdom [Member]</t>
        </is>
      </c>
    </row>
    <row r="20">
      <c r="A20" s="4" t="inlineStr">
        <is>
          <t>Property plant and equipment</t>
        </is>
      </c>
      <c r="B20" s="5" t="n">
        <v>243000</v>
      </c>
      <c r="C20" s="5" t="n">
        <v>229000</v>
      </c>
    </row>
    <row r="21">
      <c r="A21" s="4" t="inlineStr">
        <is>
          <t>Office Machine &amp; Equipment [Member]</t>
        </is>
      </c>
    </row>
    <row r="22">
      <c r="A22" s="4" t="inlineStr">
        <is>
          <t>Property plant and equipment</t>
        </is>
      </c>
      <c r="B22" s="5" t="n">
        <v>95000</v>
      </c>
      <c r="C22" s="5" t="n">
        <v>97000</v>
      </c>
    </row>
    <row r="23">
      <c r="A23" s="4" t="inlineStr">
        <is>
          <t>Furniture &amp; Fixtures [Member]</t>
        </is>
      </c>
    </row>
    <row r="24">
      <c r="A24" s="4" t="inlineStr">
        <is>
          <t>Property plant and equipment</t>
        </is>
      </c>
      <c r="B24" s="5" t="n">
        <v>456000</v>
      </c>
      <c r="C24" s="5" t="n">
        <v>438000</v>
      </c>
    </row>
    <row r="25">
      <c r="A25" s="4" t="inlineStr">
        <is>
          <t>Leasehold Improvements [Member]</t>
        </is>
      </c>
    </row>
    <row r="26">
      <c r="A26" s="4" t="inlineStr">
        <is>
          <t>Property plant and equipment</t>
        </is>
      </c>
      <c r="B26" s="5" t="n">
        <v>144000</v>
      </c>
      <c r="C26" s="5" t="n">
        <v>135000</v>
      </c>
    </row>
    <row r="27">
      <c r="A27" s="4" t="inlineStr">
        <is>
          <t>Computer Equipment [Member] | United States [Member]</t>
        </is>
      </c>
    </row>
    <row r="28">
      <c r="A28" s="4" t="inlineStr">
        <is>
          <t>Property plant and equipment</t>
        </is>
      </c>
      <c r="B28" s="5" t="n">
        <v>485000</v>
      </c>
      <c r="C28" s="5" t="n">
        <v>468000</v>
      </c>
    </row>
    <row r="29">
      <c r="A29" s="4" t="inlineStr">
        <is>
          <t>Website Design [Member] | United Kingdom [Member]</t>
        </is>
      </c>
    </row>
    <row r="30">
      <c r="A30" s="4" t="inlineStr">
        <is>
          <t>Property plant and equipment</t>
        </is>
      </c>
      <c r="B30" s="5" t="n">
        <v>0</v>
      </c>
      <c r="C30" s="5" t="n">
        <v>0</v>
      </c>
    </row>
    <row r="31">
      <c r="A31" s="4" t="inlineStr">
        <is>
          <t>Website Design [Member] | United States [Member]</t>
        </is>
      </c>
    </row>
    <row r="32">
      <c r="A32" s="4" t="inlineStr">
        <is>
          <t>Property plant and equipment</t>
        </is>
      </c>
      <c r="B32" s="5" t="n">
        <v>6000</v>
      </c>
      <c r="C32" s="5" t="n">
        <v>6000</v>
      </c>
    </row>
    <row r="33">
      <c r="A33" s="4" t="inlineStr">
        <is>
          <t>Office Machine &amp; Equipment [Member] | United Kingdom [Member]</t>
        </is>
      </c>
    </row>
    <row r="34">
      <c r="A34" s="4" t="inlineStr">
        <is>
          <t>Property plant and equipment</t>
        </is>
      </c>
      <c r="B34" s="5" t="n">
        <v>44000</v>
      </c>
      <c r="C34" s="5" t="n">
        <v>46000</v>
      </c>
    </row>
    <row r="35">
      <c r="A35" s="4" t="inlineStr">
        <is>
          <t>Office Machine &amp; Equipment [Member] | United States [Member]</t>
        </is>
      </c>
    </row>
    <row r="36">
      <c r="A36" s="4" t="inlineStr">
        <is>
          <t>Property plant and equipment</t>
        </is>
      </c>
      <c r="B36" s="5" t="n">
        <v>51000</v>
      </c>
      <c r="C36" s="5" t="n">
        <v>51000</v>
      </c>
    </row>
    <row r="37">
      <c r="A37" s="4" t="inlineStr">
        <is>
          <t>Furniture &amp; Fixtures [Member] | United Kingdom [Member]</t>
        </is>
      </c>
    </row>
    <row r="38">
      <c r="A38" s="4" t="inlineStr">
        <is>
          <t>Property plant and equipment</t>
        </is>
      </c>
      <c r="B38" s="5" t="n">
        <v>83000</v>
      </c>
      <c r="C38" s="5" t="n">
        <v>86000</v>
      </c>
    </row>
    <row r="39">
      <c r="A39" s="4" t="inlineStr">
        <is>
          <t>Furniture &amp; Fixtures [Member] | United States [Member]</t>
        </is>
      </c>
    </row>
    <row r="40">
      <c r="A40" s="4" t="inlineStr">
        <is>
          <t>Property plant and equipment</t>
        </is>
      </c>
      <c r="B40" s="5" t="n">
        <v>373000</v>
      </c>
      <c r="C40" s="5" t="n">
        <v>352000</v>
      </c>
    </row>
    <row r="41">
      <c r="A41" s="4" t="inlineStr">
        <is>
          <t>Leasehold Improvements [Member] | United Kingdom [Member]</t>
        </is>
      </c>
    </row>
    <row r="42">
      <c r="A42" s="4" t="inlineStr">
        <is>
          <t>Property plant and equipment</t>
        </is>
      </c>
      <c r="B42" s="5" t="n">
        <v>0</v>
      </c>
      <c r="C42" s="5" t="n">
        <v>0</v>
      </c>
    </row>
    <row r="43">
      <c r="A43" s="4" t="inlineStr">
        <is>
          <t>Leasehold Improvements [Member] | United States [Member]</t>
        </is>
      </c>
    </row>
    <row r="44">
      <c r="A44" s="4" t="inlineStr">
        <is>
          <t>Property plant and equipment</t>
        </is>
      </c>
      <c r="B44" s="5" t="n">
        <v>144000</v>
      </c>
      <c r="C44" s="5" t="n">
        <v>135000</v>
      </c>
    </row>
    <row r="45">
      <c r="A45" s="4" t="inlineStr">
        <is>
          <t>Tenant Incentives[Member] | United Kingdom [Member]</t>
        </is>
      </c>
    </row>
    <row r="46">
      <c r="A46" s="4" t="inlineStr">
        <is>
          <t>Property plant and equipment</t>
        </is>
      </c>
      <c r="B46" s="5" t="n">
        <v>0</v>
      </c>
      <c r="C46" s="5" t="n">
        <v>0</v>
      </c>
    </row>
    <row r="47">
      <c r="A47" s="4" t="inlineStr">
        <is>
          <t>Tenant Incentives[Member] | United States [Member]</t>
        </is>
      </c>
    </row>
    <row r="48">
      <c r="A48" s="4" t="inlineStr">
        <is>
          <t>Property plant and equipment</t>
        </is>
      </c>
      <c r="B48" s="6" t="n">
        <v>145000</v>
      </c>
      <c r="C48" s="6" t="n">
        <v>14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ISAGGREGATION OF REVENUE LONGLIVED ASSETS (Details 5) - USD ($)</t>
        </is>
      </c>
      <c r="B1" s="2" t="inlineStr">
        <is>
          <t>Sep. 30, 2021</t>
        </is>
      </c>
      <c r="C1" s="2" t="inlineStr">
        <is>
          <t>Jun. 30, 2021</t>
        </is>
      </c>
    </row>
    <row r="2">
      <c r="A2" s="4" t="inlineStr">
        <is>
          <t>Intangible assets, gross</t>
        </is>
      </c>
      <c r="B2" s="6" t="n">
        <v>4960000</v>
      </c>
      <c r="C2" s="6" t="n">
        <v>4960000</v>
      </c>
    </row>
    <row r="3">
      <c r="A3" s="4" t="inlineStr">
        <is>
          <t>Accumulated amortization</t>
        </is>
      </c>
      <c r="B3" s="5" t="n">
        <v>-7834000</v>
      </c>
      <c r="C3" s="5" t="n">
        <v>-7662000</v>
      </c>
    </row>
    <row r="4">
      <c r="A4" s="4" t="inlineStr">
        <is>
          <t>Net book value</t>
        </is>
      </c>
      <c r="B4" s="5" t="n">
        <v>2431000</v>
      </c>
      <c r="C4" s="5" t="n">
        <v>2603000</v>
      </c>
    </row>
    <row r="5">
      <c r="A5" s="4" t="inlineStr">
        <is>
          <t>United States [Member]</t>
        </is>
      </c>
    </row>
    <row r="6">
      <c r="A6" s="4" t="inlineStr">
        <is>
          <t>Intangible assets, gross</t>
        </is>
      </c>
      <c r="B6" s="5" t="n">
        <v>10265000</v>
      </c>
      <c r="C6" s="5" t="n">
        <v>10265000</v>
      </c>
    </row>
    <row r="7">
      <c r="A7" s="4" t="inlineStr">
        <is>
          <t>Accumulated amortization</t>
        </is>
      </c>
      <c r="B7" s="5" t="n">
        <v>-7834000</v>
      </c>
      <c r="C7" s="5" t="n">
        <v>-7662000</v>
      </c>
    </row>
    <row r="8">
      <c r="A8" s="4" t="inlineStr">
        <is>
          <t>Net book value</t>
        </is>
      </c>
      <c r="B8" s="5" t="n">
        <v>2431000</v>
      </c>
      <c r="C8" s="5" t="n">
        <v>2603000</v>
      </c>
    </row>
    <row r="9">
      <c r="A9" s="4" t="inlineStr">
        <is>
          <t>United Kingdom [Member]</t>
        </is>
      </c>
    </row>
    <row r="10">
      <c r="A10" s="4" t="inlineStr">
        <is>
          <t>Intangible assets, gross</t>
        </is>
      </c>
      <c r="B10" s="5" t="n">
        <v>0</v>
      </c>
      <c r="C10" s="5" t="n">
        <v>0</v>
      </c>
    </row>
    <row r="11">
      <c r="A11" s="4" t="inlineStr">
        <is>
          <t>Accumulated amortization</t>
        </is>
      </c>
      <c r="B11" s="5" t="n">
        <v>0</v>
      </c>
      <c r="C11" s="5" t="n">
        <v>0</v>
      </c>
    </row>
    <row r="12">
      <c r="A12" s="4" t="inlineStr">
        <is>
          <t>Net book value</t>
        </is>
      </c>
      <c r="B12" s="5" t="n">
        <v>0</v>
      </c>
      <c r="C12" s="5" t="n">
        <v>0</v>
      </c>
    </row>
    <row r="13">
      <c r="A13" s="4" t="inlineStr">
        <is>
          <t>Technology [Member]</t>
        </is>
      </c>
    </row>
    <row r="14">
      <c r="A14" s="4" t="inlineStr">
        <is>
          <t>Intangible assets, gross</t>
        </is>
      </c>
      <c r="B14" s="5" t="n">
        <v>520000</v>
      </c>
      <c r="C14" s="5" t="n">
        <v>520000</v>
      </c>
    </row>
    <row r="15">
      <c r="A15" s="4" t="inlineStr">
        <is>
          <t>Technology [Member] | United States [Member]</t>
        </is>
      </c>
    </row>
    <row r="16">
      <c r="A16" s="4" t="inlineStr">
        <is>
          <t>Intangible assets, gross</t>
        </is>
      </c>
      <c r="B16" s="5" t="n">
        <v>520000</v>
      </c>
      <c r="C16" s="5" t="n">
        <v>520000</v>
      </c>
    </row>
    <row r="17">
      <c r="A17" s="4" t="inlineStr">
        <is>
          <t>Technology [Member] | United Kingdom [Member]</t>
        </is>
      </c>
    </row>
    <row r="18">
      <c r="A18" s="4" t="inlineStr">
        <is>
          <t>Intangible assets, gross</t>
        </is>
      </c>
      <c r="B18" s="5" t="n">
        <v>0</v>
      </c>
      <c r="C18" s="5" t="n">
        <v>0</v>
      </c>
    </row>
    <row r="19">
      <c r="A19" s="4" t="inlineStr">
        <is>
          <t>Workforce Acquired [Member]</t>
        </is>
      </c>
    </row>
    <row r="20">
      <c r="A20" s="4" t="inlineStr">
        <is>
          <t>Intangible assets, gross</t>
        </is>
      </c>
      <c r="B20" s="5" t="n">
        <v>2125000</v>
      </c>
      <c r="C20" s="5" t="n">
        <v>2125000</v>
      </c>
    </row>
    <row r="21">
      <c r="A21" s="4" t="inlineStr">
        <is>
          <t>Non-Core Customer Relationships [Member]</t>
        </is>
      </c>
    </row>
    <row r="22">
      <c r="A22" s="4" t="inlineStr">
        <is>
          <t>Intangible assets, gross</t>
        </is>
      </c>
      <c r="B22" s="5" t="n">
        <v>760000</v>
      </c>
      <c r="C22" s="5" t="n">
        <v>760000</v>
      </c>
    </row>
    <row r="23">
      <c r="A23" s="4" t="inlineStr">
        <is>
          <t>Non-Compete Agreements [Member]</t>
        </is>
      </c>
    </row>
    <row r="24">
      <c r="A24" s="4" t="inlineStr">
        <is>
          <t>Intangible assets, gross</t>
        </is>
      </c>
      <c r="B24" s="5" t="n">
        <v>1430000</v>
      </c>
      <c r="C24" s="5" t="n">
        <v>1430000</v>
      </c>
    </row>
    <row r="25">
      <c r="A25" s="4" t="inlineStr">
        <is>
          <t>Non-Compete Agreements [Member] | United States [Member]</t>
        </is>
      </c>
    </row>
    <row r="26">
      <c r="A26" s="4" t="inlineStr">
        <is>
          <t>Intangible assets, gross</t>
        </is>
      </c>
      <c r="B26" s="5" t="n">
        <v>1430000</v>
      </c>
      <c r="C26" s="5" t="n">
        <v>1430000</v>
      </c>
    </row>
    <row r="27">
      <c r="A27" s="4" t="inlineStr">
        <is>
          <t>Non-Compete Agreements [Member] | United Kingdom [Member]</t>
        </is>
      </c>
    </row>
    <row r="28">
      <c r="A28" s="4" t="inlineStr">
        <is>
          <t>Intangible assets, gross</t>
        </is>
      </c>
      <c r="B28" s="5" t="n">
        <v>0</v>
      </c>
      <c r="C28" s="5" t="n">
        <v>0</v>
      </c>
    </row>
    <row r="29">
      <c r="A29" s="4" t="inlineStr">
        <is>
          <t>Tradename [Member]</t>
        </is>
      </c>
    </row>
    <row r="30">
      <c r="A30" s="4" t="inlineStr">
        <is>
          <t>Intangible assets, gross</t>
        </is>
      </c>
      <c r="B30" s="5" t="n">
        <v>470000</v>
      </c>
      <c r="C30" s="5" t="n">
        <v>470000</v>
      </c>
    </row>
    <row r="31">
      <c r="A31" s="4" t="inlineStr">
        <is>
          <t>Tradename [Member] | United States [Member]</t>
        </is>
      </c>
    </row>
    <row r="32">
      <c r="A32" s="4" t="inlineStr">
        <is>
          <t>Intangible assets, gross</t>
        </is>
      </c>
      <c r="B32" s="5" t="n">
        <v>470000</v>
      </c>
      <c r="C32" s="5" t="n">
        <v>470000</v>
      </c>
    </row>
    <row r="33">
      <c r="A33" s="4" t="inlineStr">
        <is>
          <t>Tradename [Member] | United Kingdom [Member]</t>
        </is>
      </c>
    </row>
    <row r="34">
      <c r="A34" s="4" t="inlineStr">
        <is>
          <t>Intangible assets, gross</t>
        </is>
      </c>
      <c r="B34" s="5" t="n">
        <v>0</v>
      </c>
      <c r="C34" s="5" t="n">
        <v>0</v>
      </c>
    </row>
    <row r="35">
      <c r="A35" s="4" t="inlineStr">
        <is>
          <t>Customer Relationship [Member] | United States [Member]</t>
        </is>
      </c>
    </row>
    <row r="36">
      <c r="A36" s="4" t="inlineStr">
        <is>
          <t>Intangible assets, gross</t>
        </is>
      </c>
      <c r="B36" s="5" t="n">
        <v>4960000</v>
      </c>
      <c r="C36" s="5" t="n">
        <v>4960000</v>
      </c>
    </row>
    <row r="37">
      <c r="A37" s="4" t="inlineStr">
        <is>
          <t>Customer Relationship [Member] | United Kingdom [Member]</t>
        </is>
      </c>
    </row>
    <row r="38">
      <c r="A38" s="4" t="inlineStr">
        <is>
          <t>Intangible assets, gross</t>
        </is>
      </c>
      <c r="B38" s="5" t="n">
        <v>0</v>
      </c>
      <c r="C38" s="5" t="n">
        <v>0</v>
      </c>
    </row>
    <row r="39">
      <c r="A39" s="4" t="inlineStr">
        <is>
          <t>Non-Core Customer Relationships [Member] | United States [Member]</t>
        </is>
      </c>
    </row>
    <row r="40">
      <c r="A40" s="4" t="inlineStr">
        <is>
          <t>Intangible assets, gross</t>
        </is>
      </c>
      <c r="B40" s="5" t="n">
        <v>760000</v>
      </c>
      <c r="C40" s="5" t="n">
        <v>760000</v>
      </c>
    </row>
    <row r="41">
      <c r="A41" s="4" t="inlineStr">
        <is>
          <t>Non-Core Customer Relationships [Member] | United Kingdom [Member]</t>
        </is>
      </c>
    </row>
    <row r="42">
      <c r="A42" s="4" t="inlineStr">
        <is>
          <t>Intangible assets, gross</t>
        </is>
      </c>
      <c r="B42" s="5" t="n">
        <v>0</v>
      </c>
      <c r="C42" s="5" t="n">
        <v>0</v>
      </c>
    </row>
    <row r="43">
      <c r="A43" s="4" t="inlineStr">
        <is>
          <t>Workforce Acquired [Member] | United States [Member]</t>
        </is>
      </c>
    </row>
    <row r="44">
      <c r="A44" s="4" t="inlineStr">
        <is>
          <t>Intangible assets, gross</t>
        </is>
      </c>
      <c r="B44" s="5" t="n">
        <v>2125000</v>
      </c>
      <c r="C44" s="5" t="n">
        <v>2125000</v>
      </c>
    </row>
    <row r="45">
      <c r="A45" s="4" t="inlineStr">
        <is>
          <t>Workforce Acquired [Member] | United Kingdom [Member]</t>
        </is>
      </c>
    </row>
    <row r="46">
      <c r="A46" s="4" t="inlineStr">
        <is>
          <t>Intangible assets, gross</t>
        </is>
      </c>
      <c r="B46" s="6" t="n">
        <v>0</v>
      </c>
      <c r="C4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31, 2021</t>
        </is>
      </c>
      <c r="C1" s="2" t="inlineStr">
        <is>
          <t>Oct. 28, 2021</t>
        </is>
      </c>
      <c r="D1" s="2" t="inlineStr">
        <is>
          <t>Sep. 30, 2021</t>
        </is>
      </c>
      <c r="E1" s="2" t="inlineStr">
        <is>
          <t>Jun. 30, 2021</t>
        </is>
      </c>
      <c r="F1" s="2" t="inlineStr">
        <is>
          <t>Sep. 30, 2020</t>
        </is>
      </c>
    </row>
    <row r="2">
      <c r="A2" s="4" t="inlineStr">
        <is>
          <t>Warrants issued</t>
        </is>
      </c>
      <c r="D2" s="5" t="n">
        <v>8296408</v>
      </c>
      <c r="F2" s="5" t="n">
        <v>8341333</v>
      </c>
    </row>
    <row r="3">
      <c r="A3" s="4" t="inlineStr">
        <is>
          <t>Equity incentive plan, shares</t>
        </is>
      </c>
      <c r="D3" s="5" t="n">
        <v>43572950</v>
      </c>
      <c r="E3" s="5" t="n">
        <v>39496588</v>
      </c>
    </row>
    <row r="4">
      <c r="A4" s="4" t="inlineStr">
        <is>
          <t>Subsequent Event [Member]</t>
        </is>
      </c>
    </row>
    <row r="5">
      <c r="A5" s="4" t="inlineStr">
        <is>
          <t>Warrants issued</t>
        </is>
      </c>
      <c r="B5" s="5" t="n">
        <v>150000</v>
      </c>
    </row>
    <row r="6">
      <c r="A6" s="4" t="inlineStr">
        <is>
          <t>Equity incentive plan, shares</t>
        </is>
      </c>
      <c r="C6" s="5" t="n">
        <v>12000000</v>
      </c>
    </row>
    <row r="7">
      <c r="A7" s="4" t="inlineStr">
        <is>
          <t>Exercise price</t>
        </is>
      </c>
      <c r="B7" s="7" t="n">
        <v>1.24</v>
      </c>
    </row>
    <row r="8">
      <c r="A8" s="4" t="inlineStr">
        <is>
          <t>Warrants issued, amount</t>
        </is>
      </c>
      <c r="B8"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2139000</v>
      </c>
      <c r="C4" s="6" t="n">
        <v>-3921000</v>
      </c>
    </row>
    <row r="5">
      <c r="A5" s="3" t="inlineStr">
        <is>
          <t>Adjustments to reconcile net loss to net cash provided by (used in) operating activities:</t>
        </is>
      </c>
    </row>
    <row r="6">
      <c r="A6" s="4" t="inlineStr">
        <is>
          <t>Depreciation</t>
        </is>
      </c>
      <c r="B6" s="5" t="n">
        <v>30000</v>
      </c>
      <c r="C6" s="5" t="n">
        <v>31000</v>
      </c>
    </row>
    <row r="7">
      <c r="A7" s="4" t="inlineStr">
        <is>
          <t>Amortization of intangibles</t>
        </is>
      </c>
      <c r="B7" s="5" t="n">
        <v>172000</v>
      </c>
      <c r="C7" s="5" t="n">
        <v>540000</v>
      </c>
    </row>
    <row r="8">
      <c r="A8" s="4" t="inlineStr">
        <is>
          <t>Amortization of discount on convertible note payables</t>
        </is>
      </c>
      <c r="B8" s="5" t="n">
        <v>0</v>
      </c>
      <c r="C8" s="5" t="n">
        <v>17000</v>
      </c>
    </row>
    <row r="9">
      <c r="A9" s="4" t="inlineStr">
        <is>
          <t>Stock-based compensation on options</t>
        </is>
      </c>
      <c r="B9" s="5" t="n">
        <v>107000</v>
      </c>
      <c r="C9" s="5" t="n">
        <v>166000</v>
      </c>
    </row>
    <row r="10">
      <c r="A10" s="4" t="inlineStr">
        <is>
          <t>Stock-based compensation on warrants</t>
        </is>
      </c>
      <c r="B10" s="5" t="n">
        <v>67000</v>
      </c>
      <c r="C10" s="5" t="n">
        <v>154000</v>
      </c>
    </row>
    <row r="11">
      <c r="A11" s="4" t="inlineStr">
        <is>
          <t>Stock-based compensation relating to Redeeem acquisition</t>
        </is>
      </c>
      <c r="B11" s="5" t="n">
        <v>805000</v>
      </c>
      <c r="C11" s="5" t="n">
        <v>0</v>
      </c>
    </row>
    <row r="12">
      <c r="A12" s="4" t="inlineStr">
        <is>
          <t>Imputed interest for note payable</t>
        </is>
      </c>
      <c r="B12" s="5" t="n">
        <v>0</v>
      </c>
      <c r="C12" s="5" t="n">
        <v>4000</v>
      </c>
    </row>
    <row r="13">
      <c r="A13" s="4" t="inlineStr">
        <is>
          <t>Loss on early termination of operating lease</t>
        </is>
      </c>
      <c r="B13" s="5" t="n">
        <v>3000</v>
      </c>
      <c r="C13" s="5" t="n">
        <v>0</v>
      </c>
    </row>
    <row r="14">
      <c r="A14" s="4" t="inlineStr">
        <is>
          <t>(Gain)/loss on derivative liabilities</t>
        </is>
      </c>
      <c r="B14" s="5" t="n">
        <v>-12000</v>
      </c>
      <c r="C14" s="5" t="n">
        <v>23000</v>
      </c>
    </row>
    <row r="15">
      <c r="A15" s="4" t="inlineStr">
        <is>
          <t>Recovery for bad debt provision</t>
        </is>
      </c>
      <c r="B15" s="5" t="n">
        <v>-69000</v>
      </c>
      <c r="C15" s="5" t="n">
        <v>-100000</v>
      </c>
    </row>
    <row r="16">
      <c r="A16" s="3" t="inlineStr">
        <is>
          <t>Change in operating assets and liabilities:</t>
        </is>
      </c>
    </row>
    <row r="17">
      <c r="A17" s="4" t="inlineStr">
        <is>
          <t>Accounts receivable</t>
        </is>
      </c>
      <c r="B17" s="5" t="n">
        <v>-580000</v>
      </c>
      <c r="C17" s="5" t="n">
        <v>-426000</v>
      </c>
    </row>
    <row r="18">
      <c r="A18" s="4" t="inlineStr">
        <is>
          <t>Prepaid expenses</t>
        </is>
      </c>
      <c r="B18" s="5" t="n">
        <v>45000</v>
      </c>
      <c r="C18" s="5" t="n">
        <v>-48000</v>
      </c>
    </row>
    <row r="19">
      <c r="A19" s="4" t="inlineStr">
        <is>
          <t>Accounts payable and accrued expenses</t>
        </is>
      </c>
      <c r="B19" s="5" t="n">
        <v>-969000</v>
      </c>
      <c r="C19" s="5" t="n">
        <v>2030000</v>
      </c>
    </row>
    <row r="20">
      <c r="A20" s="4" t="inlineStr">
        <is>
          <t>Other assets</t>
        </is>
      </c>
      <c r="B20" s="5" t="n">
        <v>-68000</v>
      </c>
      <c r="C20" s="5" t="n">
        <v>-4000</v>
      </c>
    </row>
    <row r="21">
      <c r="A21" s="4" t="inlineStr">
        <is>
          <t>Operating lease liability</t>
        </is>
      </c>
      <c r="B21" s="5" t="n">
        <v>-222000</v>
      </c>
      <c r="C21" s="5" t="n">
        <v>-171000</v>
      </c>
    </row>
    <row r="22">
      <c r="A22" s="4" t="inlineStr">
        <is>
          <t>Due to related parties</t>
        </is>
      </c>
      <c r="B22" s="5" t="n">
        <v>-34000</v>
      </c>
      <c r="C22" s="5" t="n">
        <v>0</v>
      </c>
    </row>
    <row r="23">
      <c r="A23" s="4" t="inlineStr">
        <is>
          <t>Other long term liabilities</t>
        </is>
      </c>
      <c r="B23" s="5" t="n">
        <v>-168000</v>
      </c>
      <c r="C23" s="5" t="n">
        <v>0</v>
      </c>
    </row>
    <row r="24">
      <c r="A24" s="4" t="inlineStr">
        <is>
          <t>Contract liabilities relating to revenue</t>
        </is>
      </c>
      <c r="B24" s="5" t="n">
        <v>1170000</v>
      </c>
      <c r="C24" s="5" t="n">
        <v>181000</v>
      </c>
    </row>
    <row r="25">
      <c r="A25" s="4" t="inlineStr">
        <is>
          <t>Contract liabilities relating to government grants</t>
        </is>
      </c>
      <c r="B25" s="5" t="n">
        <v>-399000</v>
      </c>
      <c r="C25" s="5" t="n">
        <v>0</v>
      </c>
    </row>
    <row r="26">
      <c r="A26" s="4" t="inlineStr">
        <is>
          <t>Net cash used in operating activities</t>
        </is>
      </c>
      <c r="B26" s="5" t="n">
        <v>-2261000</v>
      </c>
      <c r="C26" s="5" t="n">
        <v>-1182000</v>
      </c>
    </row>
    <row r="27">
      <c r="A27" s="3" t="inlineStr">
        <is>
          <t>CASH FLOWS FROM INVESTING ACTIVITIES:</t>
        </is>
      </c>
    </row>
    <row r="28">
      <c r="A28" s="4" t="inlineStr">
        <is>
          <t>Purchase of fixed assets</t>
        </is>
      </c>
      <c r="B28" s="5" t="n">
        <v>-68000</v>
      </c>
      <c r="C28" s="5" t="n">
        <v>-7000</v>
      </c>
    </row>
    <row r="29">
      <c r="A29" s="4" t="inlineStr">
        <is>
          <t>Net cash used in investing activities</t>
        </is>
      </c>
      <c r="B29" s="5" t="n">
        <v>-68000</v>
      </c>
      <c r="C29" s="5" t="n">
        <v>-7000</v>
      </c>
    </row>
    <row r="30">
      <c r="A30" s="3" t="inlineStr">
        <is>
          <t>CASH FLOWS FROM FINANCING ACTIVITIES:</t>
        </is>
      </c>
    </row>
    <row r="31">
      <c r="A31" s="4" t="inlineStr">
        <is>
          <t>Proceeds from stimulus program loans</t>
        </is>
      </c>
      <c r="B31" s="5" t="n">
        <v>0</v>
      </c>
      <c r="C31" s="5" t="n">
        <v>565000</v>
      </c>
    </row>
    <row r="32">
      <c r="A32" s="4" t="inlineStr">
        <is>
          <t>Payments to note payable related party</t>
        </is>
      </c>
      <c r="B32" s="5" t="n">
        <v>-20000</v>
      </c>
      <c r="C32" s="5" t="n">
        <v>0</v>
      </c>
    </row>
    <row r="33">
      <c r="A33" s="4" t="inlineStr">
        <is>
          <t>Proceeds from convertible note payable</t>
        </is>
      </c>
      <c r="B33" s="5" t="n">
        <v>0</v>
      </c>
      <c r="C33" s="5" t="n">
        <v>150000</v>
      </c>
    </row>
    <row r="34">
      <c r="A34" s="4" t="inlineStr">
        <is>
          <t>Net cash (used in) provided by financing activities</t>
        </is>
      </c>
      <c r="B34" s="5" t="n">
        <v>-20000</v>
      </c>
      <c r="C34" s="5" t="n">
        <v>715000</v>
      </c>
    </row>
    <row r="35">
      <c r="A35" s="4" t="inlineStr">
        <is>
          <t>Effect of exchange rate on cash</t>
        </is>
      </c>
      <c r="B35" s="5" t="n">
        <v>35000</v>
      </c>
      <c r="C35" s="5" t="n">
        <v>-9000</v>
      </c>
    </row>
    <row r="36">
      <c r="A36" s="4" t="inlineStr">
        <is>
          <t>NET INCREASE (DECREASE) IN CASH AND CASH EQUIVALENTS</t>
        </is>
      </c>
      <c r="B36" s="5" t="n">
        <v>-2314000</v>
      </c>
      <c r="C36" s="5" t="n">
        <v>-483000</v>
      </c>
    </row>
    <row r="37">
      <c r="A37" s="4" t="inlineStr">
        <is>
          <t>CASH AND CASH EQUIVALENTS - beginning of period</t>
        </is>
      </c>
      <c r="B37" s="5" t="n">
        <v>12066000</v>
      </c>
      <c r="C37" s="5" t="n">
        <v>1706000</v>
      </c>
    </row>
    <row r="38">
      <c r="A38" s="4" t="inlineStr">
        <is>
          <t>CASH AND CASH EQUIVALENTS - end of period</t>
        </is>
      </c>
      <c r="B38" s="5" t="n">
        <v>9752000</v>
      </c>
      <c r="C38" s="5" t="n">
        <v>1223000</v>
      </c>
    </row>
    <row r="39">
      <c r="A39" s="3" t="inlineStr">
        <is>
          <t>Cash paid during the period for:</t>
        </is>
      </c>
    </row>
    <row r="40">
      <c r="A40" s="4" t="inlineStr">
        <is>
          <t>Income taxes</t>
        </is>
      </c>
      <c r="B40" s="5" t="n">
        <v>0</v>
      </c>
      <c r="C40" s="5" t="n">
        <v>0</v>
      </c>
    </row>
    <row r="41">
      <c r="A41" s="4" t="inlineStr">
        <is>
          <t>Interest expense</t>
        </is>
      </c>
      <c r="B41" s="5" t="n">
        <v>3000</v>
      </c>
      <c r="C41" s="5" t="n">
        <v>0</v>
      </c>
    </row>
    <row r="42">
      <c r="A42" s="3" t="inlineStr">
        <is>
          <t>Noncash investing and financing activities:</t>
        </is>
      </c>
    </row>
    <row r="43">
      <c r="A43" s="4" t="inlineStr">
        <is>
          <t>Initial discount recorded on convertible notes</t>
        </is>
      </c>
      <c r="B43" s="5" t="n">
        <v>0</v>
      </c>
      <c r="C43" s="5" t="n">
        <v>50000</v>
      </c>
    </row>
    <row r="44">
      <c r="A44" s="4" t="inlineStr">
        <is>
          <t>Conversion of convertible note payable</t>
        </is>
      </c>
      <c r="B44" s="5" t="n">
        <v>0</v>
      </c>
      <c r="C44" s="5" t="n">
        <v>1400000</v>
      </c>
    </row>
    <row r="45">
      <c r="A45" s="4" t="inlineStr">
        <is>
          <t>Issuance of common stock related to stock payable</t>
        </is>
      </c>
      <c r="B45" s="5" t="n">
        <v>0</v>
      </c>
      <c r="C45" s="5" t="n">
        <v>1300000</v>
      </c>
    </row>
    <row r="46">
      <c r="A46" s="4" t="inlineStr">
        <is>
          <t>Right-of-use assets acquired through adoption of ASC 842</t>
        </is>
      </c>
      <c r="B46" s="6" t="n">
        <v>46700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SENTATION OF THE FINANCIAL STATEMENTS</t>
        </is>
      </c>
      <c r="B1" s="2" t="inlineStr">
        <is>
          <t>3 Months Ended</t>
        </is>
      </c>
    </row>
    <row r="2">
      <c r="B2" s="2" t="inlineStr">
        <is>
          <t>Sep. 30, 2021</t>
        </is>
      </c>
    </row>
    <row r="3">
      <c r="A3" s="3" t="inlineStr">
        <is>
          <t>PRESENTATION OF THE FINANCIAL STATEMENTS</t>
        </is>
      </c>
    </row>
    <row r="4">
      <c r="A4" s="4" t="inlineStr">
        <is>
          <t>NOTE 1 - PRESENTATION OF THE FINANCIAL STATEMENTS</t>
        </is>
      </c>
      <c r="B4" s="4" t="inlineStr">
        <is>
          <t>NOTE 1 – PRESENTATION OF THE FINANCIAL STATEMENTS The terms “Troika,” “the Company,” “we,” “our” and “us” each refer to Troika Media Group, Inc. and its subsidiaries, unless the context indicates otherwise. The accompanying unaudited condensed consolidated financial statements were prepared in accordance with generally accepted accounting principles in the United States, or U.S. GAAP or GAAP, for interim financial information and Article 8 of Regulation S-X of the Securities and Exchange Commission. Accordingly, certain information and footnote disclosures have been condensed or omitted. In our opinion, the accompanying unaudited condensed consolidated financial statements reflect all adjustments, consisting of normal recurring accruals, considered necessary for a fair presentation, in all material respects, of the information contained herein. These unaudited condensed consolidated financial statements should be read in conjunction with our annual report on Form 10-K for the year ended June 30, 2021. Risks &amp; Uncertainties Liquidity The Company has incurred net losses since its inception and anticipates net losses and negative operating cash flows until fiscal year 2024. For the three months ending September 30, 2021, the Company had a net loss of $2.1 million, which increased the accumulated deficit to $189.0 million at September 30, 2021 from $186.9 million at June 30, 2021. At September 30, 2021, the Company had approximately $9.8 million in cash and cash equivalents and a total of $12.4 million in current assets in relation to $17.7 million in current liabilities. While the Company continues to find efficiencies with its acquisitions of Troika Design Group, Inc. and Mission Group as well as the assets of Redeeem LLC, the departure of Mission’s President and Founder in fiscal year 2019 together with the coronavirus (COVID-19) pandemic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As a result of these developments and the Company’s intent to save costs in overhead through rationalized headcount from synergies achieved in the acquisition of Mission, the consolidated fiscal year 2024 forecast for the combined entity is $1.7 million in adjusted EBITDA.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of $9,752,000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both equity and debt financing. Impact of COVID-19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and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resulted from the current pandemic. In February 2021, the Company obtained additional relief under the CARES Act in the form of Small Business Administration backed loans and received an additional $1.7 million in SBA stimulus “Payroll Protection Program” funds which were used for payroll, healthcare benefits, and other applicable operating expenses. In July 2021, the Company was notified that all of the stimulus funds were forgiven with the exception of approximately $8,000 which was returned in the three months ending September 30, 2021.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PRINCIPLES OF CONSOLIDATION The accompanying consolidat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 RECLASSIFICATION OF PRIOR YEAR FINANCIALS In the three months ended September 30, 2020, the Company reported amortization of right-of-use assets of $320,000 in its Condensed Consolidated Statements of Cash Flows separately in net cash used in operating activities. For purposes of consistency, this balance was reclassified to operating lease liability within the Condensed Consolidated Statements of Cash Flows resulting in a balance of $171,000 from $(149,000). The reclassification did not change the net cash used in operating activities as it remains at $(1,182,000).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September 30, 2021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CONCENTRATION OF CREDIT RISK 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September 30, 2021 and June 30, 2021, the Company had $8,357,000 and $10,125,000 in cash that was uninsured, respectively. CASH AND CASH EQUIVALENTS The Company considers all highly liquid investments purchased with original maturities of three months or less to be cash equivalents. As of September 30, 2021 and June 30, 2021, the Company had no cash equivalents. ACCOUNTS RECEIVABLE 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September 30, 2021 and June 30, 2021, the Company had $452,000 and $521,000 in allowance for doubtful accounts, respectively. PROPERTY AND EQUIPMENT, NET 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re was no goodwill impairment recorded as a result of the Company’s annual impairment assessment on June 30, 2021.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intangibles in the three months ended September 30, 2021 and 2020. LEASES 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September 30, 2021 and June 30, 2021.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DVERTISING The Company generally expenses marketing and advertising costs as incurred. During the three months ended September 30, 2021 and 2020, the Company incurred $18,000 and $0, respectively, on marketing, trade shows and advertising. The Company received rebates on advertising from co-operative advertising agreements with several vendors and suppliers. These rebates have been recorded as a reduction to the related advertising and marketing expense. BENEFICIAL CONVERSION FEATUR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 DERIVATIVE LIABILITY 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FOREIGN CURRENCY TRANSLATION 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Sep. 30, 2021</t>
        </is>
      </c>
    </row>
    <row r="3">
      <c r="A3" s="3" t="inlineStr">
        <is>
          <t>PROPERTY AND EQUIPMENT</t>
        </is>
      </c>
    </row>
    <row r="4">
      <c r="A4" s="4" t="inlineStr">
        <is>
          <t>NOTE 2 - PROPERTY AND EQUIPMENT</t>
        </is>
      </c>
      <c r="B4" s="4" t="inlineStr">
        <is>
          <t>NOTE 2 – PROPERTY AND EQUIPMENT Property and equipment consist of the following as of September 30, 2021 and June 30, 2021: September 30, 2021 June 30, 2021 Computer equipment $ 728,000 $ 697,000 Website design 6,000 6,000 Office machine &amp; equipment 95,000 97,000 Furniture &amp; fixtures 456,000 438,000 Leasehold improvements 144,000 135,000 Tenant incentives 145,000 145,000 1,574,000 1,518,000 Accumulated depreciation (1,195,000 ) (1,175,000 ) Net book value $ 379,000 $ 343,000 During the three months ended September 30, 2021 and 2020, depreciation expense was $30,000 and $31,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3 Months Ended</t>
        </is>
      </c>
    </row>
    <row r="2">
      <c r="B2" s="2" t="inlineStr">
        <is>
          <t>Sep. 30, 2021</t>
        </is>
      </c>
    </row>
    <row r="3">
      <c r="A3" s="3" t="inlineStr">
        <is>
          <t>INTANGIBLE ASSETS</t>
        </is>
      </c>
    </row>
    <row r="4">
      <c r="A4" s="4" t="inlineStr">
        <is>
          <t>NOTE 3 - INTANGIBLE ASSETS</t>
        </is>
      </c>
      <c r="B4" s="4" t="inlineStr">
        <is>
          <t>NOTE 3 – INTANGIBLE ASSETS Intangible assets consisted of the following as of September 30, 2021 and June 30, 2021: September 30, 2021 June 30, 2021 Customer relationship $ 4,960,000 $ 4,960,000 Non-core customer relationships 760,000 760,000 Non-compete agreements 1,430,000 1,430,000 Technology 520,000 520,000 Tradename 470,000 470,000 Workforce acquired 2,125,000 2,125,000 10,265,000 10,265,000 Less: accumulated amortization (7,834,000 ) (7,662,000 ) Net book value $ 2,431,000 $ 2,603,000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For the three months ended September 30, 2021, the Company had no impairments. During the fiscal year ending June 30, 2021, the Company recorded $0 in impairment expense related to intangibles. During the three months ended September 30, 2021 and 2020, amortization expense was $172,000 and $540,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2:30Z</dcterms:created>
  <dcterms:modified xmlns:dcterms="http://purl.org/dc/terms/" xmlns:xsi="http://www.w3.org/2001/XMLSchema-instance" xsi:type="dcterms:W3CDTF">2021-11-15T11:02:30Z</dcterms:modified>
</cp:coreProperties>
</file>